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Right of Use Assets and Lease L"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Accrued Expenses and Other Cu_2" sheetId="21" state="visible" r:id="rId21"/>
    <sheet xmlns:r="http://schemas.openxmlformats.org/officeDocument/2006/relationships" name="Right of Use Assets and Lease_2" sheetId="22" state="visible" r:id="rId22"/>
    <sheet xmlns:r="http://schemas.openxmlformats.org/officeDocument/2006/relationships" name="Share-Based Compensation (Table"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Inventory - Schedule of Invento" sheetId="29" state="visible" r:id="rId29"/>
    <sheet xmlns:r="http://schemas.openxmlformats.org/officeDocument/2006/relationships" name="Property and Equipment - Proper" sheetId="30" state="visible" r:id="rId30"/>
    <sheet xmlns:r="http://schemas.openxmlformats.org/officeDocument/2006/relationships" name="Property and Equipment - Additi" sheetId="31" state="visible" r:id="rId31"/>
    <sheet xmlns:r="http://schemas.openxmlformats.org/officeDocument/2006/relationships" name="Accrued Expenses and Other Cu_3" sheetId="32" state="visible" r:id="rId32"/>
    <sheet xmlns:r="http://schemas.openxmlformats.org/officeDocument/2006/relationships" name="Right of Use Assets and Lease_3" sheetId="33" state="visible" r:id="rId33"/>
    <sheet xmlns:r="http://schemas.openxmlformats.org/officeDocument/2006/relationships" name="Right of Use Assets and Lease_4" sheetId="34" state="visible" r:id="rId34"/>
    <sheet xmlns:r="http://schemas.openxmlformats.org/officeDocument/2006/relationships" name="Right Of Use Assets and Lease_5" sheetId="35" state="visible" r:id="rId35"/>
    <sheet xmlns:r="http://schemas.openxmlformats.org/officeDocument/2006/relationships" name="Right Of Use Assets and Lease_6" sheetId="36" state="visible" r:id="rId36"/>
    <sheet xmlns:r="http://schemas.openxmlformats.org/officeDocument/2006/relationships" name="Commitments and Contingencies -" sheetId="37" state="visible" r:id="rId37"/>
    <sheet xmlns:r="http://schemas.openxmlformats.org/officeDocument/2006/relationships" name="Share-Based Compensation - Addi" sheetId="38" state="visible" r:id="rId38"/>
    <sheet xmlns:r="http://schemas.openxmlformats.org/officeDocument/2006/relationships" name="Share-Based Compensation - Tota" sheetId="39" state="visible" r:id="rId39"/>
    <sheet xmlns:r="http://schemas.openxmlformats.org/officeDocument/2006/relationships" name="Share-Based Compensation - Assu" sheetId="40" state="visible" r:id="rId40"/>
    <sheet xmlns:r="http://schemas.openxmlformats.org/officeDocument/2006/relationships" name="Share-Based Compensation - Stoc" sheetId="41" state="visible" r:id="rId41"/>
    <sheet xmlns:r="http://schemas.openxmlformats.org/officeDocument/2006/relationships" name="Share-Based Compensation - Summ" sheetId="42" state="visible" r:id="rId42"/>
    <sheet xmlns:r="http://schemas.openxmlformats.org/officeDocument/2006/relationships" name="Share-Based Compensation - St_2" sheetId="43" state="visible" r:id="rId43"/>
    <sheet xmlns:r="http://schemas.openxmlformats.org/officeDocument/2006/relationships" name="Share-Based Compensation - Su_2" sheetId="44" state="visible" r:id="rId44"/>
    <sheet xmlns:r="http://schemas.openxmlformats.org/officeDocument/2006/relationships" name="Share-Based Compensation - Su_3"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1</t>
        </is>
      </c>
    </row>
    <row r="7">
      <c r="A7" s="4" t="inlineStr">
        <is>
          <t>Document Fiscal Period Focus</t>
        </is>
      </c>
      <c r="B7" s="4" t="inlineStr">
        <is>
          <t>Q2</t>
        </is>
      </c>
    </row>
    <row r="8">
      <c r="A8" s="4" t="inlineStr">
        <is>
          <t>Document Quarterly Report</t>
        </is>
      </c>
      <c r="B8" s="4" t="inlineStr">
        <is>
          <t>true</t>
        </is>
      </c>
    </row>
    <row r="9">
      <c r="A9" s="4" t="inlineStr">
        <is>
          <t>Entity Central Index Key</t>
        </is>
      </c>
      <c r="B9" s="4" t="inlineStr">
        <is>
          <t>0001567514</t>
        </is>
      </c>
    </row>
    <row r="10">
      <c r="A10" s="4" t="inlineStr">
        <is>
          <t>Document Transition Report</t>
        </is>
      </c>
      <c r="B10" s="4" t="inlineStr">
        <is>
          <t>false</t>
        </is>
      </c>
    </row>
    <row r="11">
      <c r="A11" s="4" t="inlineStr">
        <is>
          <t>Current Fiscal Year End Date</t>
        </is>
      </c>
      <c r="B11" s="4" t="inlineStr">
        <is>
          <t>--12-31</t>
        </is>
      </c>
    </row>
    <row r="12">
      <c r="A12" s="4" t="inlineStr">
        <is>
          <t>Document Period End Date</t>
        </is>
      </c>
      <c r="B12" s="4" t="inlineStr">
        <is>
          <t>Jun. 30,
		2021</t>
        </is>
      </c>
    </row>
    <row r="13">
      <c r="A13" s="4" t="inlineStr">
        <is>
          <t>Entity Registrant Name</t>
        </is>
      </c>
      <c r="B13" s="4" t="inlineStr">
        <is>
          <t>Intra-Cellular Therapies, Inc.</t>
        </is>
      </c>
    </row>
    <row r="14">
      <c r="A14" s="4" t="inlineStr">
        <is>
          <t>Trading Symbol</t>
        </is>
      </c>
      <c r="B14" s="4" t="inlineStr">
        <is>
          <t>ITCI</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mall Business</t>
        </is>
      </c>
      <c r="B17" s="4" t="inlineStr">
        <is>
          <t>false</t>
        </is>
      </c>
    </row>
    <row r="18">
      <c r="A18" s="4" t="inlineStr">
        <is>
          <t>Entity Interactive Data Current</t>
        </is>
      </c>
      <c r="B18" s="4" t="inlineStr">
        <is>
          <t>Yes</t>
        </is>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01-36274</t>
        </is>
      </c>
    </row>
    <row r="22">
      <c r="A22" s="4" t="inlineStr">
        <is>
          <t>Entity Tax Identification Number</t>
        </is>
      </c>
      <c r="B22" s="4" t="inlineStr">
        <is>
          <t>36-4742850</t>
        </is>
      </c>
    </row>
    <row r="23">
      <c r="A23" s="4" t="inlineStr">
        <is>
          <t>Entity Incorporation, State or Country Code</t>
        </is>
      </c>
      <c r="B23" s="4" t="inlineStr">
        <is>
          <t>DE</t>
        </is>
      </c>
    </row>
    <row r="24">
      <c r="A24" s="4" t="inlineStr">
        <is>
          <t>Entity Address, Address Line One</t>
        </is>
      </c>
      <c r="B24" s="4" t="inlineStr">
        <is>
          <t>430 East 29th Street</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6</t>
        </is>
      </c>
    </row>
    <row r="28">
      <c r="A28" s="4" t="inlineStr">
        <is>
          <t>City Area Code</t>
        </is>
      </c>
      <c r="B28" s="4" t="inlineStr">
        <is>
          <t>646</t>
        </is>
      </c>
    </row>
    <row r="29">
      <c r="A29" s="4" t="inlineStr">
        <is>
          <t>Local Phone Number</t>
        </is>
      </c>
      <c r="B29" s="4" t="inlineStr">
        <is>
          <t>440-9333</t>
        </is>
      </c>
    </row>
    <row r="30">
      <c r="A30" s="4" t="inlineStr">
        <is>
          <t>Title of 12(b) Security</t>
        </is>
      </c>
      <c r="B30" s="4" t="inlineStr">
        <is>
          <t>Common Stock</t>
        </is>
      </c>
    </row>
    <row r="31">
      <c r="A31" s="4" t="inlineStr">
        <is>
          <t>Security Exchange Name</t>
        </is>
      </c>
      <c r="B31" s="4" t="inlineStr">
        <is>
          <t>NASDAQ</t>
        </is>
      </c>
    </row>
    <row r="32">
      <c r="A32" s="4" t="inlineStr">
        <is>
          <t>Entity Common Stock, Shares Outstanding</t>
        </is>
      </c>
      <c r="C32" s="5" t="n">
        <v>813415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densed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S. GAAP set forth in the Accounting Standards Codification (“ASC”) and Accounting Standards Update (“ASU”) of the Financial Accounting Standards Board (“FASB”). All intercompany accounts and transactions have been eliminated in consolidation. The Company currently operates in one performance. The Company views its operations and manages its business in one segment, which is discovering, developing and commercializing drugs primarily for the treatment of neurological and psychiatric disorders. Recent Accounting Pronouncements Management does not believe that any recently issued, but not yet effective, accounting pronouncements, if currently adopted, would have a material effect on the Company’s financial statements.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Investment Securities Investment securities consisted of the following (in thousands):
June 30, 2021
Amortized Unrealized Unrealized Estimated
(Unaudited)
U.S. Government Agency Securities $ 123,708 $ 2 $ (41 ) $ 123,669
Certificates of Deposit 25,500 — — 25,500
Commercial Paper 90,427 9 (11 ) 90,425
Corporate Notes/Bonds 193,916 267 (50 ) 194,133
$ 433,551 $ 278 $ (102 ) $ 433,727
December 31, 2020
Amortized Unrealized Unrealized Estimated
U.S. Government Agency Securities $ 259,304 $ 3 $ (31 ) $ 259,276
Certificates of Deposit 10,500 — — 10,500
Commercial Paper 124,368 23 (21 ) 124,370
Corporate Notes/Bonds 202,749 624 (117 ) 203,256
$ 596,921 $ 650 $ (169 ) $ 597,402
The Company has classified all of its investment securities as available-for-sale, available-for-sale The Company monitors its investment portfolio for overall risk, specifically credit risk loss, quarterly or more frequently if circumstances warrant. The Company would estimate the expected credit loss over the lifetime of the asset and record an allowance for the portion of the amortized cost basis of the financial asset that the Company does not expect to collect. The aggregate related fair value of investments with unrealized losses as of June 30, 2021 was $203.6 million, which consisted of $84.8 million from U.S. government agency securities, $41.4 million of commercial paper, and $77.3 million of corporate notes/bonds. The aggregate amount of unrealized losses as of June 30, 2021 was approximately $102,000, which consisted of $41,000 from U.S. government agency securities, $11,000 from commercial paper, and $50,000 from corporate notes/bonds. The $203.6 million aggregate fair value of investments with unrealized losses as of June 30, 2021 has been held in a continuous unrealized loss position for less than 12 months. As of December 31, 2020, the aggregate related fair value of investments with unrealized losses was $372.3 million and the aggregate amount of unrealized losses was approximately $169,000. The $372.3 million aggregate fair value of investments with unrealized losses as of December 31, 2020 had been held in a continuous unrealized loss position for less than 12 months. The Company reviewed all of the investments which were in a loss position at the respective balance sheet dates, as well as the remainder of the portfolio. The Company has a 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June 30, 2021 or December 31, 2020. The carrying value of cash held in money market funds of approximately $97.1 million as of June 30, 2021 and $27.9 million as of December 31, 2020 is included in cash and cash equivalents on the condensed consolidated balance sheet and approximates market value based on quoted market prices or Level 1 inputs. The fair value measurements of the Company’s cash equivalents and available-for-sale
Fair Value Measurements at
June 30, Quoted Prices Significant Significant
Money Market Funds $ 97,146 $ 97,146 $ — $ —
U.S. Government Agency Securities 123,669 — 123,669 —
Certificates of Deposit 25,500 — 25,500 —
Commercial Paper 90,425 — 90,425 —
Corporate Notes/Bonds 194,133 — 194,133 —
$ 530,873 $ 97,146 $ 433,727 $ —
Fair Value Measurements at Reporting Date Using
December 31, Quoted Prices Significant Significant
Money Market Funds $ 27,917 $ 27,917 $ — $ —
U.S. Government Agency Securities 259,276 — 259,276 —
Certificates of Deposit 10,500 — 10,500 —
Commercial Paper 124,370 — 124,370 —
Corporate Notes/Bonds 203,256 — 203,256 —
$ 625,319 $ 27,917 $ 597,402 $ —
Financial Instruments The Company considers the recorded costs of its financial assets and liabilities, which consist of cash equivalents, restricted cash, accounts receivable, prepaid expenses, right of use asset, net, other assets, accounts payable, accrued liabilities, accrued employee benefits and lease liabilities, short-term, to approximate their fair value because of their relatively short maturities at June 30, 2021 and December 31, 2020. Management believes that the risks associated with its financial instruments are minimal as the counterparties are various corporations, financial institutions and government agencies of high credit standing. Restricted Cash Restricted cash is collateral used under the letter of credit arrangement for the vehicle lease agreement. The Company adopted ASU No. 2016-18, 2016-18”) Accounts Receivable, net The Company’s accounts receivable, net, primarily arise from product sales. They are generally stated at the invoiced amount and do not bear interest. Revenues from product sales are recorded at the net sales price (transaction price), which includes estimates of variable consideration for which reserves are established and which result from chargebacks, prompt pay discounts, and distribution fees. The Company monitors the financial performance and creditworthiness of its customers so that it can properly assess and respond to changes in the customers’ credit profiles. The Company reserves against accounts receivable for estimated losses that may arise from a customer’s inability to pay and any amounts determined to be uncollectible are written off against the reserve when it is probable that the receivable will not be collected. The reserve amount for estimated collectability losses was not significant as of June 30, 2021 and December 31, 2020, respectively. We are also subject to credit risk from our accounts receivable related to our product sales. We monitor our exposure within accounts receivable and record a credit loss reserve against uncollectible accounts receivable as necessary. We extend credit primarily to pharmaceutical wholesale distributors. Customer creditworthiness is monitored and collateral is not required. Historically, we have not experienced credit losses on our accounts receivable and as of June 30, 2021 and December 31, 2020, respectively, our credit loss reserve on receivables was not material. Concentration of Credit Risk Financial instruments which potentially subject the Company to concentrations of credit risk consist of accounts receivable, net from customers and cash, cash equivalent and investments held at financial institutions. For the six-month six-month six-month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Inventory The Company values its inventories at the lower of cost or estimated net realizable value. Inventories consist of raw materials (active pharmaceutical ingredients (“API”), drug product, and packaged product in saleable condition. The consumption of raw materials during production is classified as work in process until saleable. Once it is determined to be in saleable condition, inventory is classified as finished goods. The Company determines the cost of its inventories, which includes amounts related to materials and manufacturing overhead, on a first-in, first-out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that is used in the production of sample product is reclassified to prepaid and other current assets when identified in the manufacturing process, and is then expensed to selling, general and administrative expenses when the sample product is distributed. Shipping and handling costs for product shipments to customers are recorded as incurred in cost of product sales along with costs associated with manufacturing the product, and any inventory write-downs. Property and Equipment Property and equipment is stated at cost and depreciated on a straight-line basis over estimated useful lives ranging from three When indicators of possible impairment are identified, the Company evaluates the recoverability of the carrying value of its long-lived assets based on the criteria established in ASC Topic 360, Property, Plant and Equipment Revenue Recognition Effective January 1, 2018, the Company adopted ASC Topic 606, Revenue from Contracts with Customers have an impact on the Company’s financial statements for any prior periods. In accordance with ASC Topic 606, the Company recognizes revenue when the customer obtains control of a promised good or service, in an amount that reflects the consideration that the Company expects to receive in exchange for the good or service. The reported results for the three and six-month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dditional discussion of accounting for product sales, see Product Sales, net To date, the Company’s only source of product sales has been from sales of CAPLYTA in the United States, which the Company began shipping to customers in March 2020. Product Sales, net The Company sells CAPLYTA to a limited number of customers which include a number of national and select regional distributo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rebates, discounts and allowances, among others. If taxes should be collected from customers relating to product sales and remitted to governmental authorities, they will be excluded from revenue. Reserves for Variable Consideration Revenues are calculated based on the wholesale acquisition cost that the Company charges to distributors for CAPLYTA less variable consideration for which reserves are established. Components of variable consideration may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s of its product. These reserves, as detailed below, are based on the amounts earned, or to be claimed on the related sales, include the Company’s best estimates that take into consideration a range of possible outcomes which are considered more likely in accordance with the expected value method in ASC Topic 606 for relevant factors such as current contractual and statutory requirements, specific known market events and trends, forecasted customer buying and payment patterns. The Company’s estimates regarding the payer mix for CAPLYTA are based on historical industry information regarding the payer mix for comparable pharmaceutical products and product portfolios, in particular, information related to similar products in their initial launch stages and through the use of historical information experienced in CAPLYTA’s launch period.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June 30, 2021 and 2020, and, therefore, the transaction price was not reduced further during the three and six-month Trade Discounts and Allowances from the Company’s sale of products to the Customer and, therefore, these payments have been recorded as a reduction of product sales, net within the condensed consolidated statements of operations for the three and six-month Product Returns Provider Chargebacks and Discounts period-end six-month Government Rebates Payer Rebates Other Incentives co-pay co-payments co-pay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Cost of Product Sales Our cost of product sales relates to sales of CAPLYTA. Cost of product sales primarily includes product royalty fees, overhead, and direct costs (inclusive of material, shipping, and manufacturing costs). For the product royalty fees, the Company entered into an exclusive License Agreement with Bristol-Myers Squibb Company (“BMS”), for which the Company is obliged to make tiered single digit percentage royalty payments ranging between 5 – 9% on sales of licensed products. The related royalties are recorded within cost of product sales on the condensed statement of operations. Prior to FDA approval of CAPLYTA, the Company expensed all costs associated with the manufacturing of lumateperone as part of research and development expenses. From December 20, 2019, the date of approval of CAPLYTA, through December 31, 2019 there was no production of inventory and therefore, no inventory costs were incurred. Therefore, at December 31, 2019, no inventory costs had been capitalized. The cost of product sales in the three and six-month Research and Development, Including Clinical Trial Expenses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manufacturing of drug product for use in clinical and nonclinical trials,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among other factors. Payments for these activities are based on the terms of the individual arrangements, which may differ from the pattern of costs incurred, and are reflected in the condensed consolidated balance shee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condensed consolidated statement of operation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various clinical information provided by vendors and discussion with applicable personnel and external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linical site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Advertising Expense In connection with the FDA approval of CAPLYTA in 2019, the Company began to incur advertising costs in connection with the subsequent commercial launch of CAPLYTA in 2020. Advertising costs are expensed when services are rendered. Advertising expense for the three and six months ended June 30, 2021 was $23.6 million and $34.2 million, respectively, as compared to $4.1 million and $5.4 million, respectively, for the three and six months ended June 30, 2020, related the Company’s marketed product, CAPLYTA.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previously included in FASB Interpretation No. 48, Accounting for Uncertainty in Income Taxes—an Interpretation of FASB Statement No. 109 more-likely-than-not The Company’s effective tax rate for the three and six months ended June 30, 2021 and 2020 was approximately 0%. This effective tax rate is substantially lower than the U.S. statutory rate of 21% due to valuation allowances recorded on current year losses where the Company is not more-likely than not to recognize a future tax benefit. On March 27, 2020, the United States enacted The Coronavirus Aid, Relief and Economic Security (“CARES”) Act which includes several significant business tax provisions, of which the immediate relevance to the Company is the acceleration of refunds of previously generated corporate Alternative Minimum Tax (“AMT”) credits. The CARES Act also adds an employee retention credit to encourage employers to maintain headcounts even if employees cannot report to work because of issues related to the coronavirus, and a temporary provision allowing companies to defer remitting to the government the employee share of some payroll taxes, among other things. The Company reviewed the provisions and there was not a material tax impact on its financial statements for the year ended December 31, 2020. The Company did reclassify its deferred tax asset related to the AMT tax credit carryforward of $ to a current tax receivable in the first quarter of upon the filing of its tax return for year ended December , and received the refund in . On March 11, 2021, the American Rescue Plan Act of 2021 (“ARPA 2021”) was signed into law. ARPA 2021 included various income and payroll tax provisions. The Company has analyzed the tax provisions of ARPA 2021 and determined they have no significant financial impact to the Company’s condensed consolidated financial statements . Comprehensive Loss A ll components of comprehensive loss, including net loss, are reported in the financial statements in the period in which they are incurred. Comprehensive loss is defined as the change in equity of a business enterprise during a period from transactions and other events and circumstances from non-owner Share-Based Compensation Share-based payments are accounted for in accordance with the provisions of ASC Topic 718, Compensation—Stock Compensation For all awards granted with time-based vesting conditions, expense is amortized using the straight-line attribution method. Share-based compensation expense recognized in the condensed consolidated statements of operations for the three and six months ended June 30, 2021 and 2020 accounts for forfeitures as they occur.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for quarterly periods prior to December 31, 2019 were based on a combination of the historical volatility of the common stock of comparable publicly traded entities and the limited historical information about the Company’s common stock. Beginning in the fourth quarter of 2019, expected volatility rates have been based entirely on the historical volatility of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A restricted stock unit (“RSU”) is a stock award that entitles the holder to receive shares of the Company’s common stock as the award vests. The fair value of each RSU is based on the fair market value of the Company’s common stock on the date of grant. The Company has granted RSUs that vest in three equal annual installments provided that the employee remains employed with the Company. In the first quarter of 2020, the Company granted performance-based RSUs for 86,000 shares of common stock, which vest based on the achievement of certain milestones that include (i) the approval of a planned NDA by the FDA (the “2020 Milestone RSUs”) and (ii) the achievement of certain comparative shareholder returns against the Company’s peers (the “2020 TSR RSUs”). The 2020 TSR RSUs were valued using the Monte Carlo Simulation method and will be amortized over the life of the RSUs based on the agreements. In the first quarter of 2021, the Company granted performance-based RSUs for 64,518 shares of common stock, which vest based on the achievement of certain milestones that include (i) certain operational milestones (the “2021 Milestone RSUs”, and collectively with the 2020 Milestone RSUs, the “Milestone RSUs”) and (ii) the achievement of certain comparative shareholder returns against the Company’s peers (the “2021 TSR RSUs,” and collectively with the 2020 TSR RSUs, the “TSR RSUs”). The 2021 TSR RSUs were valued using the Monte Carlo Simulation method and will be amortized over the life of the RSUs based on the agreements. Under ASC Topic 718, the cumulative amount of compensation cost recognized for instruments classified as equity that ordinarily would result in a future tax deduction under existing tax law is considered to be a deductible difference in applying ASC Topic 740, Income Taxes Equity instruments issued to non-employees 505-50, Equity/Equity-Based Payments to Non-Employees In June 2018, the Company’s stockholders approved the Company’s 2018 Equity Incentive Plan pursuant to which 4,750,000 additional shares of common stock were reserved for future equity grants. In May 2020, the Company’s stockholders approved the Company’s 2018 Amended and Restated Equity Incentive Plan pursuant to which 6,500,000 additional shares of common stock were reserved for future equity grants. In December 2019, the Company adopted the Intra-Cellular Therapies, Inc. 2019 Inducement Award Plan (the “2019 Inducement Plan”) without stockholder approval pursuant to Rule 5635(c)(4) of the Nasdaq Listing Rules. Pursuant to the 2019 Inducement Plan, the Company may grant stock options, RSUs, stock awards and other share-based awards for up to a total of 1,000,000 shares of common stock to new employees of the Company. As of June 30, 2021, stock options and RSUs for 314,138 shares have been granted under the 2019 Inducement Plan. The Company does not intend to make additional grants under the 2019 Inducement Plan. 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awards were excluded in the calculation of diluted loss per share because their effect could be anti-dilutive as applied to the loss from operations for the three and six months ended June 30, 2021 and 2020:
Three and Six Months Ended June 30,
2021 2020
Stock options 6,014,017 6,151,894
RSUs 1,631,478 1,687,293
TSR RSUs 68,598 86,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3. Inventory Inventory consists of the following:
June 30, December 31,
Raw materials $ 3,025,594 $ 2,483,801
Work in process 1,410,294 1,781,101
Finished goods 3,332,960 2,791,483
$ 7,768,848 $ 7,056,385
Inventory acquired prior to receipt of the FDA approval on December 20, 2019 for CAPLYTA was expensed as research and development expense as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4. Property and Equipment Property and equipment consist of the following:
June 30, December 31,
Computer equipment $ 243,532 $ 243,532
Furniture and fixtures 423,097 423,097
Scientific equipment 4,143,195 4,127,951
Leasehold improvements 1,240,315 1,240,315
6,050,139 6,034,895
Less accumulated depreciatio n (4,289,138 ) (4,036,549 )
$ 1,761,001 $ 1,998,346
Depreciation expense for the three and six months ended June 30, 2021 was $125,581 and $252,589, as compared to $132,300 and $281,102 for the three and six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Liabilities and Other Liabilities [Abstract]</t>
        </is>
      </c>
    </row>
    <row r="4">
      <c r="A4" s="4" t="inlineStr">
        <is>
          <t>Accrued Expenses and Other Current Liabilities</t>
        </is>
      </c>
      <c r="B4" s="4" t="inlineStr">
        <is>
          <t>5. Accrued Expenses and Other Current Liabilities Accrued expenses and other current liabilities as of June 30, 2021 and December 31, 2020 consisted of the following:
June 30, 2021 December 31,
Accrued expenses $ 9,652,365 $ 7,896,942
Sales allowances 3,845,668 2,619,650
Medicaid rebates 555,976 385,525
Total accrued expenses and other current liabilities $ 14,054,009 $ 10,902,1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6 Months Ended</t>
        </is>
      </c>
    </row>
    <row r="2">
      <c r="B2" s="2" t="inlineStr">
        <is>
          <t>Jun. 30, 2021</t>
        </is>
      </c>
    </row>
    <row r="3">
      <c r="A3" s="3" t="inlineStr">
        <is>
          <t>Leases [Abstract]</t>
        </is>
      </c>
    </row>
    <row r="4">
      <c r="A4" s="4" t="inlineStr">
        <is>
          <t>Right of Use Assets and Lease Liabilities</t>
        </is>
      </c>
      <c r="B4" s="4" t="inlineStr">
        <is>
          <t xml:space="preserve">6. Right of Use Assets and Lease Liabilities Real Estate Leases In 2014, the Company entered into a long-term lease with a related party which, as amended, provided for a lease of useable laboratory and office space located in New York, New York. A member of the Company’s board of directors is the Executive Chairman of the parent company to the landlord under this lease. Concurrent with this lease, the Company entered into a license agreement to occupy certain vivarium related space in the same facility for the same term and rent escalation provisions as the lease. This license has the primary characteristics of a lease and is characterized as a lease in accordance with ASU 2016-02 non-lease In adopting ASU 2016-02 non-lease 2016-02, non-cash Maturity analysis under the lease agreements are as follows:
Six months ending December 31, 2021 $ 1,731,905
Year ending December 31, 2022 3,491,166
Year ending December 31, 2023 3,566,466
Year ending December 31, 2024 3,675,196
Year ending December 31, 2025 3,787,248
Thereafter 13,839,791
Total 30,091,772
Less: Present value discount (8,982,226 )
Total Lease liability 21,109,546
Less: Current portion (3,319,375 )
Long-term lease liabilities $ 17,790,171
Lease expense for the three and six months ended June 30, 2021 was approximately $0.8 million and $1.6 million, respectively, as compared to approximately $0.8 million and $1.6 million, respectively, for the three and six months ended June 30, 2020. Vehicle Fleet Lease On May 17, 2019, the Company entered into an agreement (the “Vehicle Lease”) with a company (the “Lessor”) to acquire motor vehicles for certain employees. The Vehicle Lease provides for individual leases for the vehicles, which at each lease commencement was determined to qualify for operating lease treatment. The Company began leasing vehicles under the Vehicle Lease in March 2020. The contractual period of each lease is 12 months, followed by month-to-month The Company is required to maintain an irrevocable $1.4 million letter of credit that the Lessor may draw upon in the event the Company defaults on the Vehicle Lease. The $1.4 million is recorded as restricted cash on the condensed consolidated balance sheet. The nature of the lease is one commonly referred to as “TRAC” lease, as it contains a terminal rental adjustment clause, or “TRAC clause.” The TRAC clause limits lessee 12-month Right of use asset and lease liability for the vehicle fleet lease was approximately $6.2 million and $7.3 million, respectively, as of June 30, 2021 and December 31, 2020 . The vehicle leases entered into since represent non-cash transactions. The total operating lease cost for the three and six months ended June , was $ and $ million. The operating cash outflows related to vehicle fleet operating lease obligations for the six months ended June , and were $ million and $ , respectively. The following table presents the Vehicle Lease balances within the condensed consolidated balance sheet, weighted average remaining fleet lease term, and the weighted average discount rates related to the Vehicle Lease as of June 30, 2021 and 2020:
Lease Assets and Liabilities – Fleet Classification June 30, 2021 December 3 1
Assets
Right of use assets, net Operating lease right of use assets $ 6,174,362 $ 7,295,515
$ 6,174,362 $ 7,295,515
Liabilities
Current
Lease liabilities, short-term Operating lease liabilities $ 2,275,682 $ 2,257,262
Non-Current
Lease liabilities Non-current operating lease liabilities 3,898,680 5,038,253
Total lease liabilities $ 6,174,362 $ 7,295,515
Weighted average remaining lease term 1.5 years 2.0
Weighted average discount rate 1.71 % 1.74 % The following table presents the maturity of the Company’s fleet lease liability as of June 30, 2021: Time Period
Six months ending December 31, 2021 $ 1,182,426
Year ending December 31, 2022 3,460,243
Year ending December 31, 2023 1,649,421
Thereafter —
Total 6,292,090
Less: Present value discount (117,728 )
Total operating lease liabilities 6,174,362
Less: Current portion (2,275,682 )
Long-term lease liabilities $ 3,898,680
Right of use assets and lease liabilities for all operating leases were approximately $22.5 million and $27.3 million, respectively, as of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7. Commitments and Contingencies License and Royalty Commitments On May 31, 2005, the Company entered into a worldwide, exclusive License Agreement with Bristol-Myers Squibb Company (“BMS”), pursuant to which the Company holds a license to certain patents and know-how Under the agreement, the Company made an upfront payment of $1.0 million to BMS in 2005, a milestone payment of $1.25 million in December 2013, and a milestone payment of $1.5 million in December 2014 following the initiation of the Company’s first Phase 3 clinical trial for lumateperone for patients with exacerbated schizophrenia. Upon FDA acceptance of an NDA filing for lumateperone, the Company was obligated to pay BMS a $2.0 million milestone payment, which was paid in January 2019. The FDA approved the NDA filing on December 23, 2019 and as a result the Company accrued an additional milestone liability of $5.0 million in the fourth quarter of 2019 which was paid in January 2020. Possible milestone payments remaining total $5.0 million. Under the agreement, the Company may be obliged to make other milestone payments to BMS for each licensed product of up to an aggregate of approximately $14.75 million. The Company is also obliged to make tiered single digit percentage royalty payments ranging between 5 – 9% on sales of licensed products. The Company is obliged to pay to BMS a percentage of non-royalty The agreement extends, and royalties are payable, on a country-by-country product-by-product In September 2016, the Company transferred certain of its rights under the BMS agreement to its wholly owned subsidiary, ITI Limited. In connection with the transfer, the Company guaranteed ITI Limited’s performance of its obligations under the BMS agreement. The Company expensed approximately $950,344 and $1,729,289, respectively, for the three and six-month six-month Research and Other Commitments As of June 30, 2021, the Company has committed to purchasing a production campaign for active pharmaceutical ingredients (“API”) from each of its supply vendors – Siegfried Evionnaz SA (“Siegfried”) and Lonza Ltd. (“Lonza”). Both campaigns are expected to be received into inventory during 2022. The Company has a total commitment of $16.4 million related to these two agreements. As of June 30, 2021, the Company had paid a deposit of $3.0 million and $4.3 million for the Siegfried and Lonza campaigns, respectively, which is recorded within prepaid expenses and other current assets. Over the course of the vendors’ manufacturing period, the Company will remit payment to each vendor based on the payment plan within the executed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 xml:space="preserve">8. Share-Based Compensation On June 18, 2018, the Company’s stockholders approved the 2018 Equity Incentive Plan (the “2018 Plan”). The 2018 Plan provided for the granting of share-based awards, such as stock options, restricted common stock, RSUs and stock appreciation rights to employees, directors and consultants as determined by the Board of Directors. On May 27, 2020, the Company’s stockholders approved the Amended and Restated 2018 Equity Incentive Plan (the “Amended 2018 Plan”), which amended and restated the 2018 Plan. The Amended 2018 Plan provides for the granting of up to 6,500,000 additional share-based awards, such as stock options, restricted common stock, RSUs and stock appreciation rights to employees, directors and consultants as determined by the Board of Directors. In December 2019, the Company adopted the 2019 Inducement Award Plan (the “2019 Inducement Plan”) for the grant of equity awards of up to 1,000,000 shares of common stock to newly hired employees. As of December 31, 2020, the total number of shares reserved under all equity plans was 17,787,390 and the Company had 7,459,117 shares available for future issuance under the Amended 2018 Plan and the 2019 Inducement Plan. Stock options granted under the 2018 Plan and the 2019 Inducement Plan may be either incentive stock options (“ISOs”) as defined by the Internal Revenue Code of 1986, as amended, or non-qualified (which are generally one Total share-based compensation expense related to all of the Company’s share-based awards, including stock options and RSUs to employees, directors and consultants, recognized during the three and six-months
Three Months Ended June 30, Six Months Ended June 30,
2021 2020 2021 2020
Inventoriable costs $ 438,096 $ 357,960 $ 799,840 $ 651,344
Research and development 2,423,677 2,382,777 4,384,242 4,389,632
General and administrative 5,754,931 4,206,397 10,211,059 7,410,455
Total share-based compensation expense $ 8,616,704 $ 6,947,134 $ 15,395,141 $ 12,451,431
The following table describes the weighted-average assumptions used for calculating the value of options granted during the six months ended June 30, 2021 and 2020:
2021 2020
Dividend yield 0% 0%
Expected volatility 94.5%-94.9% 91.6%-92.7%
Weighted-average risk-free interest rate 0.86% 1.31%
Expected term (in years) 5.9 6.0 Information regarding stock option awards under the 2019 Inducement Plan, including with respect to grants to employees as of June 30, 2021, and changes during the three-month period then ended, are summarized as follows:
Number of Weighted- Weighted-
Outstanding at December 31, 2020 39,728 $ 17.18 9.2
Options granted in 2021 — —
Options exercised in 2021 (4,347 ) 19.98 9.2
Outstanding at June 30, 2021 35,381 $ 16.83 9.2
Vested and 35,381 $ 16.83
Exercisable at June 30, 2021 8,896 $ 15.81 9.2 years
Information regarding RSU awards under the 2019 Inducement Plan during the three-month period ended June 30, 2021 are summarized as follows:
Number of Weighted- Weighted-
Outstanding at December 31, 2020 251,867 $ 16.03 2.2
Time based RSUs vested in 2021 (82,355 ) $ 16.03 2.0
Time based RSUs cancelled in 2021 (8,423 ) $ 15.81 2.0
Outstanding at June 30, 2021 161,089 $ 16.03 2.0 years
Vested and 161,089 $ 16.03
Exercisable at June 30, 2021 — $ —
As of June 30, 2021, the Company granted options and time based RSUs totaling 314,138 shares under the 2019 Inducement Plan. These grants were made in the first quarter of 2020 and the Company does not intend to grant any additional equity awards under the 2019 Inducement Plan. Information regarding the stock options activity, including with respect to grants to employees, directors and consultants as of June 30, 2021, and changes during the three-month period then ended, are summarized as follows:
Number of Weighted- Weighted-
Outstanding at December 31, 2020 5,477,894 $ 18.43 6.6
Options granted 2021 674,309 $ 30.45 9.7 years
Options exercised 2021 (150,481 ) $ 19.29 6.7
Options canceled or expired 2021 (23,086 ) $ 16.38 8.2
Outstanding at June 30, 2021 5,978,636 $ 20.64 6.5
Vested or expected to vest at June 30, 2021 5,978,636 $ 20.64
Exercisable at June 30, 2021 4,224,616 $ 18.58 5.6 years
The fair value of the time based RSUs and the Milestone RSUs is based on the closing price of the Company’s common stock on the date of grant. The fair value of the TSR RSUs was determined using the Monte Carlo simulation method. Information regarding the time based RSU activity and changes during the six-month
Number of Weighted-Average Weighted-
Outstanding at December 31, 2020 1,311,877 $ 18.77 1.7
Time based RSUs granted in 2021 709,829 $ 35.68 2.7 years
Time based RSUs vested in 2021 (602,959 ) $ 16.63 1.2 years
Time based RSUs cancelled in 2021 (16,956 ) $ 27.96 2.1
Outstanding at June 30, 2021 1,401,791 $ 27.72 1.9
Information related to the Company’s Milestone RSUs and TSR RSUs during the six month period ended June 30, 2021 are summarized as follows:
Number of Weighted-Average Weighted-
Outstanding at December 31, 2020 72,678 $ 28.25 2.1
Milestone RSUs and TSR RSUs granted in 2021 64,518 $ 44.04 2.7 years
Milestone RSUs and TSR RSUs vested in 2021 — $ — 0.0
Outstanding at June 30, 2021 137,196 $ 35.67 5.4 years
The weighted average estimated fair value per share of the 2020 TSR RSUs granted was $32.56, and the 2021 TSR RSUs granted was $51.18, which were derived from a Monte Carlo simulation. Significant assumptions utilized in estimating the value of the 2020 awards granted include an expected dividend yield of 0%, a risk-free rate of 1.4%, and expected volatility of 91.3%. Significant assumptions utilized in estimating the value of the 2021 awards granted include an expected dividend yield of 0%, a risk-free rate of 0.2%, and expected volatility of 95.8%. The 2020 TSR RSUs granted will entitle the grantee to receive a number of shares of the Company’s common stock determined over a three-year performance period ending and vesting after December 31, 2022 but before February 18, 2023, provided the grantee remained in the service of the Company on the settlement date. Similarly, the 2021 TSR RSUs granted will entitle the grantee to receive a number of shares of the Company’s common stock determined over a three-year performance period ending and vesting after December 31, 2023 but before February 23, 2024, provided the grantee remained in the service of the Company on the settlement date. The Company is expensing the cost of these awards ratably over the requisite service period. The number of shares for which the TSR RSUs will be settled is a percentage of shares for which the award is targeted and depends on the Company’s total shareholder returns, expressed as a percentile ranking of the Company’s total shareholder return as compared to the Company’s peer group. The number of shares for which the TSR RSUs will be settled will vary depending on the level of achievement of the goal. Total shareholder return will be determined by dividing the average share value of the Company’s common stock over the 30 trading days preceding the settlement date by the average share value of the Company’s common stock over the 30 trading days beginning on January 1, 2020 and 2021, accordingly, with a deemed reinvestment of any dividends declared during the performance period. The Company’s peer group included companies that compromised the Nasdaq Biotechnology Index at December 31, 2019 and 2020, respectively. The Company recognized non-cash six-months six-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S. GAAP set forth in the Accounting Standards Codification (“ASC”) and Accounting Standards Update (“ASU”) of the Financial Accounting Standards Board (“FASB”). All intercompany accounts and transactions have been eliminated in consolidation. The Company currently operates in one performance. The Company views its operations and manages its business in one segment, which is discovering, developing and commercializing drugs primarily for the treatment of neurological and psychiatric disorders.</t>
        </is>
      </c>
    </row>
    <row r="5">
      <c r="A5" s="4" t="inlineStr">
        <is>
          <t>Recent Accounting Pronouncements</t>
        </is>
      </c>
      <c r="B5" s="4" t="inlineStr">
        <is>
          <t xml:space="preserve">Recent Accounting Pronouncements Management does not believe that any recently issued, but not yet effective, accounting pronouncements, if currently adopted, would have a material effect on the Company’s financial statements. </t>
        </is>
      </c>
    </row>
    <row r="6">
      <c r="A6" s="4" t="inlineStr">
        <is>
          <t>Use of Estimates</t>
        </is>
      </c>
      <c r="B6" s="4" t="inlineStr">
        <is>
          <t xml:space="preserve">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t>
        </is>
      </c>
    </row>
    <row r="7">
      <c r="A7" s="4" t="inlineStr">
        <is>
          <t>Cash and Cash Equivalents</t>
        </is>
      </c>
      <c r="B7" s="4" t="inlineStr">
        <is>
          <t xml:space="preserve">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t>
        </is>
      </c>
    </row>
    <row r="8">
      <c r="A8" s="4" t="inlineStr">
        <is>
          <t>Investment Securities</t>
        </is>
      </c>
      <c r="B8" s="4" t="inlineStr">
        <is>
          <t xml:space="preserve"> Investment Securities Investment securities consisted of the following (in thousands):
June 30, 2021
Amortized Unrealized Unrealized Estimated
(Unaudited)
U.S. Government Agency Securities $ 123,708 $ 2 $ (41 ) $ 123,669
Certificates of Deposit 25,500 — — 25,500
Commercial Paper 90,427 9 (11 ) 90,425
Corporate Notes/Bonds 193,916 267 (50 ) 194,133
$ 433,551 $ 278 $ (102 ) $ 433,727
December 31, 2020
Amortized Unrealized Unrealized Estimated
U.S. Government Agency Securities $ 259,304 $ 3 $ (31 ) $ 259,276
Certificates of Deposit 10,500 — — 10,500
Commercial Paper 124,368 23 (21 ) 124,370
Corporate Notes/Bonds 202,749 624 (117 ) 203,256
$ 596,921 $ 650 $ (169 ) $ 597,402
The Company has classified all of its investment securities as available-for-sale, available-for-sale The Company monitors its investment portfolio for overall risk, specifically credit risk loss, quarterly or more frequently if circumstances warrant. The Company would estimate the expected credit loss over the lifetime of the asset and record an allowance for the portion of the amortized cost basis of the financial asset that the Company does not expect to collect. The aggregate related fair value of investments with unrealized losses as of June 30, 2021 was $203.6 million, which consisted of $84.8 million from U.S. government agency securities, $41.4 million of commercial paper, and $77.3 million of corporate notes/bonds. The aggregate amount of unrealized losses as of June 30, 2021 was approximately $102,000, which consisted of $41,000 from U.S. government agency securities, $11,000 from commercial paper, and $50,000 from corporate notes/bonds. The $203.6 million aggregate fair value of investments with unrealized losses as of June 30, 2021 has been held in a continuous unrealized loss position for less than 12 months. As of December 31, 2020, the aggregate related fair value of investments with unrealized losses was $372.3 million and the aggregate amount of unrealized losses was approximately $169,000. The $372.3 million aggregate fair value of investments with unrealized losses as of December 31, 2020 had been held in a continuous unrealized loss position for less than 12 months. The Company reviewed all of the investments which were in a loss position at the respective balance sheet dates, as well as the remainder of the portfolio. The Company has a</t>
        </is>
      </c>
    </row>
    <row r="9">
      <c r="A9" s="4" t="inlineStr">
        <is>
          <t>Fair Value Measurements</t>
        </is>
      </c>
      <c r="B9" s="4" t="inlineStr">
        <is>
          <t>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June 30, 2021 or December 31, 2020. The carrying value of cash held in money market funds of approximately $97.1 million as of June 30, 2021 and $27.9 million as of December 31, 2020 is included in cash and cash equivalents on the condensed consolidated balance sheet and approximates market value based on quoted market prices or Level 1 inputs. The fair value measurements of the Company’s cash equivalents and available-for-sale
Fair Value Measurements at
June 30, Quoted Prices Significant Significant
Money Market Funds $ 97,146 $ 97,146 $ — $ —
U.S. Government Agency Securities 123,669 — 123,669 —
Certificates of Deposit 25,500 — 25,500 —
Commercial Paper 90,425 — 90,425 —
Corporate Notes/Bonds 194,133 — 194,133 —
$ 530,873 $ 97,146 $ 433,727 $ —
Fair Value Measurements at Reporting Date Using
December 31, Quoted Prices Significant Significant
Money Market Funds $ 27,917 $ 27,917 $ — $ —
U.S. Government Agency Securities 259,276 — 259,276 —
Certificates of Deposit 10,500 — 10,500 —
Commercial Paper 124,370 — 124,370 —
Corporate Notes/Bonds 203,256 — 203,256 —
$ 625,319 $ 27,917 $ 597,402 $ —</t>
        </is>
      </c>
    </row>
    <row r="10">
      <c r="A10" s="4" t="inlineStr">
        <is>
          <t>Financial Instruments</t>
        </is>
      </c>
      <c r="B10" s="4" t="inlineStr">
        <is>
          <t xml:space="preserve">Financial Instruments The Company considers the recorded costs of its financial assets and liabilities, which consist of cash equivalents, restricted cash, accounts receivable, prepaid expenses, right of use asset, net, other assets, accounts payable, accrued liabilities, accrued employee benefits and lease liabilities, short-term, to approximate their fair value because of their relatively short maturities at June 30, 2021 and December 31, 2020. Management believes that the risks associated with its financial instruments are minimal as the counterparties are various corporations, financial institutions and government agencies of high credit standing. </t>
        </is>
      </c>
    </row>
    <row r="11">
      <c r="A11" s="4" t="inlineStr">
        <is>
          <t>Restricted Cash</t>
        </is>
      </c>
      <c r="B11" s="4" t="inlineStr">
        <is>
          <t>Restricted Cash Restricted cash is collateral used under the letter of credit arrangement for the vehicle lease agreement. The Company adopted ASU No. 2016-18, 2016-18”)</t>
        </is>
      </c>
    </row>
    <row r="12">
      <c r="A12" s="4" t="inlineStr">
        <is>
          <t>Accounts Receivable, net</t>
        </is>
      </c>
      <c r="B12" s="4" t="inlineStr">
        <is>
          <t xml:space="preserve">Accounts Receivable, net The Company’s accounts receivable, net, primarily arise from product sales. They are generally stated at the invoiced amount and do not bear interest. Revenues from product sales are recorded at the net sales price (transaction price), which includes estimates of variable consideration for which reserves are established and which result from chargebacks, prompt pay discounts, and distribution fees. The Company monitors the financial performance and creditworthiness of its customers so that it can properly assess and respond to changes in the customers’ credit profiles. The Company reserves against accounts receivable for estimated losses that may arise from a customer’s inability to pay and any amounts determined to be uncollectible are written off against the reserve when it is probable that the receivable will not be collected. The reserve amount for estimated collectability losses was not significant as of June 30, 2021 and December 31, 2020, respectively. We are also subject to credit risk from our accounts receivable related to our product sales. We monitor our exposure within accounts receivable and record a credit loss reserve against uncollectible accounts receivable as necessary. We extend credit primarily to pharmaceutical wholesale distributors. Customer creditworthiness is monitored and collateral is not required. Historically, we have not experienced credit losses on our accounts receivable and as of June 30, 2021 and December 31, 2020, respectively, our credit loss reserve on receivables was not material. </t>
        </is>
      </c>
    </row>
    <row r="13">
      <c r="A13" s="4" t="inlineStr">
        <is>
          <t>Concentration of Credit Risk</t>
        </is>
      </c>
      <c r="B13" s="4" t="inlineStr">
        <is>
          <t xml:space="preserve">Concentration of Credit Risk Financial instruments which potentially subject the Company to concentrations of credit risk consist of accounts receivable, net from customers and cash, cash equivalent and investments held at financial institutions. For the six-month six-month six-month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t>
        </is>
      </c>
    </row>
    <row r="14">
      <c r="A14" s="4" t="inlineStr">
        <is>
          <t>Inventory</t>
        </is>
      </c>
      <c r="B14" s="4" t="inlineStr">
        <is>
          <t xml:space="preserve">Inventory The Company values its inventories at the lower of cost or estimated net realizable value. Inventories consist of raw materials (active pharmaceutical ingredients (“API”), drug product, and packaged product in saleable condition. The consumption of raw materials during production is classified as work in process until saleable. Once it is determined to be in saleable condition, inventory is classified as finished goods. The Company determines the cost of its inventories, which includes amounts related to materials and manufacturing overhead, on a first-in, first-out The Company capitalizes inventory costs associated with the Company’s products after regulatory approval when, based on management’s judgment, future commercialization is considered probable and the future economic benefit is expected to be realized. Inventory acquired and manufactured prior to receipt of regulatory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that is used in the production of sample product is reclassified to prepaid and other current assets when identified in the manufacturing process, and is then expensed to selling, general and administrative expenses when the sample product is distributed. Shipping and handling costs for product shipments to customers are recorded as incurred in cost of product sales along with costs associated with manufacturing the product, and any inventory write-downs. </t>
        </is>
      </c>
    </row>
    <row r="15">
      <c r="A15" s="4" t="inlineStr">
        <is>
          <t>Property and Equipment</t>
        </is>
      </c>
      <c r="B15" s="4" t="inlineStr">
        <is>
          <t>Property and Equipment Property and equipment is stated at cost and depreciated on a straight-line basis over estimated useful lives ranging from three When indicators of possible impairment are identified, the Company evaluates the recoverability of the carrying value of its long-lived assets based on the criteria established in ASC Topic 360, Property, Plant and Equipment</t>
        </is>
      </c>
    </row>
    <row r="16">
      <c r="A16" s="4" t="inlineStr">
        <is>
          <t>Revenue Recognition</t>
        </is>
      </c>
      <c r="B16" s="4" t="inlineStr">
        <is>
          <t xml:space="preserve">Revenue Recognition Effective January 1, 2018, the Company adopted ASC Topic 606, Revenue from Contracts with Customers have an impact on the Company’s financial statements for any prior periods. In accordance with ASC Topic 606, the Company recognizes revenue when the customer obtains control of a promised good or service, in an amount that reflects the consideration that the Company expects to receive in exchange for the good or service. The reported results for the three and six-month To determine revenue recognition for arrangements that the Company determines are within the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ASC Topic 606, including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dditional discussion of accounting for product sales, see Product Sales, net To date, the Company’s only source of product sales has been from sales of CAPLYTA in the United States, which the Company began shipping to customers in March 2020. Product Sales, net The Company sells CAPLYTA to a limited number of customers which include a number of national and select regional distributors. These customers subsequently resell the Company’s products to specialty pharmacy providers, as well as other retail pharmacies and certain medical centers or hospitals. In addition to distribution agreements with customers, the Company enters into arrangements with health care providers and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upon delivery). Product revenues are recorded net of applicable reserves for variable consideration, including rebates, discounts and allowances, among others. If taxes should be collected from customers relating to product sales and remitted to governmental authorities, they will be excluded from revenue. Reserves for Variable Consideration Revenues are calculated based on the wholesale acquisition cost that the Company charges to distributors for CAPLYTA less variable consideration for which reserves are established. Components of variable consideration may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s of its product. These reserves, as detailed below, are based on the amounts earned, or to be claimed on the related sales, include the Company’s best estimates that take into consideration a range of possible outcomes which are considered more likely in accordance with the expected value method in ASC Topic 606 for relevant factors such as current contractual and statutory requirements, specific known market events and trends, forecasted customer buying and payment patterns. The Company’s estimates regarding the payer mix for CAPLYTA are based on historical industry information regarding the payer mix for comparable pharmaceutical products and product portfolios, in particular, information related to similar products in their initial launch stages and through the use of historical information experienced in CAPLYTA’s launch period.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June 30, 2021 and 2020, and, therefore, the transaction price was not reduced further during the three and six-month Trade Discounts and Allowances from the Company’s sale of products to the Customer and, therefore, these payments have been recorded as a reduction of product sales, net within the condensed consolidated statements of operations for the three and six-month Product Returns Provider Chargebacks and Discounts period-end six-month Government Rebates Payer Rebates Other Incentives co-pay co-payments co-pay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Chargebacks, discounts, fees, and returns are recorded as reductions of trade receivables, net on the condensed consolidated balance sheets. Government and other rebates are recorded as a component of accrued expenses and other current liabilities on the condensed consolidated balance sheets. </t>
        </is>
      </c>
    </row>
    <row r="17">
      <c r="A17" s="4" t="inlineStr">
        <is>
          <t>Cost of Product Sales</t>
        </is>
      </c>
      <c r="B17" s="4" t="inlineStr">
        <is>
          <t>Cost of Product Sales Our cost of product sales relates to sales of CAPLYTA. Cost of product sales primarily includes product royalty fees, overhead, and direct costs (inclusive of material, shipping, and manufacturing costs). For the product royalty fees, the Company entered into an exclusive License Agreement with Bristol-Myers Squibb Company (“BMS”), for which the Company is obliged to make tiered single digit percentage royalty payments ranging between 5 – 9% on sales of licensed products. The related royalties are recorded within cost of product sales on the condensed statement of operations. Prior to FDA approval of CAPLYTA, the Company expensed all costs associated with the manufacturing of lumateperone as part of research and development expenses. From December 20, 2019, the date of approval of CAPLYTA, through December 31, 2019 there was no production of inventory and therefore, no inventory costs were incurred. Therefore, at December 31, 2019, no inventory costs had been capitalized. The cost of product sales in the three and six-month</t>
        </is>
      </c>
    </row>
    <row r="18">
      <c r="A18" s="4" t="inlineStr">
        <is>
          <t>Research and Development, including Clinical trial expenses</t>
        </is>
      </c>
      <c r="B18" s="4" t="inlineStr">
        <is>
          <t xml:space="preserve">Research and Development, Including Clinical Trial Expenses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manufacturing of drug product for use in clinical and nonclinical trials,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among other factors. Payments for these activities are based on the terms of the individual arrangements, which may differ from the pattern of costs incurred, and are reflected in the condensed consolidated balance shee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condensed consolidated statement of operation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various clinical information provided by vendors and discussion with applicable personnel and external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clinical site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t>
        </is>
      </c>
    </row>
    <row r="19">
      <c r="A19" s="4" t="inlineStr">
        <is>
          <t>Advertising Expense</t>
        </is>
      </c>
      <c r="B19" s="4" t="inlineStr">
        <is>
          <t xml:space="preserve">Advertising Expense In connection with the FDA approval of CAPLYTA in 2019, the Company began to incur advertising costs in connection with the subsequent commercial launch of CAPLYTA in 2020. Advertising costs are expensed when services are rendered. Advertising expense for the three and six months ended June 30, 2021 was $23.6 million and $34.2 million, respectively, as compared to $4.1 million and $5.4 million, respectively, for the three and six months ended June 30, 2020, related the Company’s marketed product, CAPLYTA. </t>
        </is>
      </c>
    </row>
    <row r="20">
      <c r="A20" s="4" t="inlineStr">
        <is>
          <t>Income Taxes</t>
        </is>
      </c>
      <c r="B20" s="4" t="inlineStr">
        <is>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previously included in FASB Interpretation No. 48, Accounting for Uncertainty in Income Taxes—an Interpretation of FASB Statement No. 109 more-likely-than-not The Company’s effective tax rate for the three and six months ended June 30, 2021 and 2020 was approximately 0%. This effective tax rate is substantially lower than the U.S. statutory rate of 21% due to valuation allowances recorded on current year losses where the Company is not more-likely than not to recognize a future tax benefit. On March 27, 2020, the United States enacted The Coronavirus Aid, Relief and Economic Security (“CARES”) Act which includes several significant business tax provisions, of which the immediate relevance to the Company is the acceleration of refunds of previously generated corporate Alternative Minimum Tax (“AMT”) credits. The CARES Act also adds an employee retention credit to encourage employers to maintain headcounts even if employees cannot report to work because of issues related to the coronavirus, and a temporary provision allowing companies to defer remitting to the government the employee share of some payroll taxes, among other things. The Company reviewed the provisions and there was not a material tax impact on its financial statements for the year ended December 31, 2020. The Company did reclassify its deferred tax asset related to the AMT tax credit carryforward of $ to a current tax receivable in the first quarter of upon the filing of its tax return for year ended December , and received the refund in . On March 11, 2021, the American Rescue Plan Act of 2021 (“ARPA 2021”) was signed into law. ARPA 2021 included various income and payroll tax provisions. The Company has analyzed the tax provisions of ARPA 2021 and determined they have no significant financial impact to the Company’s condensed consolidated financial statements .</t>
        </is>
      </c>
    </row>
    <row r="21">
      <c r="A21" s="4" t="inlineStr">
        <is>
          <t>Comprehensive Loss</t>
        </is>
      </c>
      <c r="B21" s="4" t="inlineStr">
        <is>
          <t xml:space="preserve">Comprehensive Loss A ll components of comprehensive loss, including net loss, are reported in the financial statements in the period in which they are incurred. Comprehensive loss is defined as the change in equity of a business enterprise during a period from transactions and other events and circumstances from non-owner </t>
        </is>
      </c>
    </row>
    <row r="22">
      <c r="A22" s="4" t="inlineStr">
        <is>
          <t>Share-Based Compensation</t>
        </is>
      </c>
      <c r="B22" s="4" t="inlineStr">
        <is>
          <t xml:space="preserve">Share-Based Compensation Share-based payments are accounted for in accordance with the provisions of ASC Topic 718, Compensation—Stock Compensation For all awards granted with time-based vesting conditions, expense is amortized using the straight-line attribution method. Share-based compensation expense recognized in the condensed consolidated statements of operations for the three and six months ended June 30, 2021 and 2020 accounts for forfeitures as they occur.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for quarterly periods prior to December 31, 2019 were based on a combination of the historical volatility of the common stock of comparable publicly traded entities and the limited historical information about the Company’s common stock. Beginning in the fourth quarter of 2019, expected volatility rates have been based entirely on the historical volatility of the Company’s common stock. The expected life of stock options is the period of time for which the stock options are expected to be outstanding. Given the limited historical exercise data, the expected life is determined using the “simplified method,” which defines expected life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For stock options granted, the exercise price was determined by using the closing market price of the Company’s common stock on the date of grant. A restricted stock unit (“RSU”) is a stock award that entitles the holder to receive shares of the Company’s common stock as the award vests. The fair value of each RSU is based on the fair market value of the Company’s common stock on the date of grant. The Company has granted RSUs that vest in three equal annual installments provided that the employee remains employed with the Company. In the first quarter of 2020, the Company granted performance-based RSUs for 86,000 shares of common stock, which vest based on the achievement of certain milestones that include (i) the approval of a planned NDA by the FDA (the “2020 Milestone RSUs”) and (ii) the achievement of certain comparative shareholder returns against the Company’s peers (the “2020 TSR RSUs”). The 2020 TSR RSUs were valued using the Monte Carlo Simulation method and will be amortized over the life of the RSUs based on the agreements. In the first quarter of 2021, the Company granted performance-based RSUs for 64,518 shares of common stock, which vest based on the achievement of certain milestones that include (i) certain operational milestones (the “2021 Milestone RSUs”, and collectively with the 2020 Milestone RSUs, the “Milestone RSUs”) and (ii) the achievement of certain comparative shareholder returns against the Company’s peers (the “2021 TSR RSUs,” and collectively with the 2020 TSR RSUs, the “TSR RSUs”). The 2021 TSR RSUs were valued using the Monte Carlo Simulation method and will be amortized over the life of the RSUs based on the agreements. Under ASC Topic 718, the cumulative amount of compensation cost recognized for instruments classified as equity that ordinarily would result in a future tax deduction under existing tax law is considered to be a deductible difference in applying ASC Topic 740, Income Taxes Equity instruments issued to non-employees 505-50, Equity/Equity-Based Payments to Non-Employees In June 2018, the Company’s stockholders approved the Company’s 2018 Equity Incentive Plan pursuant to which 4,750,000 additional shares of common stock were reserved for future equity grants. In May 2020, the Company’s stockholders approved the Company’s 2018 Amended and Restated Equity Incentive Plan pursuant to which 6,500,000 additional shares of common stock were reserved for future equity grants. In December 2019, the Company adopted the Intra-Cellular Therapies, Inc. 2019 Inducement Award Plan (the “2019 Inducement Plan”) without stockholder approval pursuant to Rule 5635(c)(4) of the Nasdaq Listing Rules. Pursuant to the 2019 Inducement Plan, the Company may grant stock options, RSUs, stock awards and other share-based awards for up to a total of 1,000,000 shares of common stock to new employees of the Company. As of June 30, 2021, stock options and RSUs for 314,138 shares have been granted under the 2019 Inducement Plan. The Company does not intend to make additional grants under the 2019 Inducement Plan. </t>
        </is>
      </c>
    </row>
    <row r="23">
      <c r="A23" s="4" t="inlineStr">
        <is>
          <t>Loss Per Share</t>
        </is>
      </c>
      <c r="B23" s="4" t="inlineStr">
        <is>
          <t xml:space="preserve">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awards were excluded in the calculation of diluted loss per share because their effect could be anti-dilutive as applied to the loss from operations for the three and six months ended June 30, 2021 and 2020:
Three and Six Months Ended June 30,
2021 2020
Stock options 6,014,017 6,151,894
RSUs 1,631,478 1,687,293
TSR RSUs 68,598 86,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Investment Securities</t>
        </is>
      </c>
      <c r="B4" s="4" t="inlineStr">
        <is>
          <t>Investment Securities Investment securities consisted of the following (in thousands):
June 30, 2021
Amortized Unrealized Unrealized Estimated
(Unaudited)
U.S. Government Agency Securities $ 123,708 $ 2 $ (41 ) $ 123,669
Certificates of Deposit 25,500 — — 25,500
Commercial Paper 90,427 9 (11 ) 90,425
Corporate Notes/Bonds 193,916 267 (50 ) 194,133
$ 433,551 $ 278 $ (102 ) $ 433,727
December 31, 2020
Amortized Unrealized Unrealized Estimated
U.S. Government Agency Securities $ 259,304 $ 3 $ (31 ) $ 259,276
Certificates of Deposit 10,500 — — 10,500
Commercial Paper 124,368 23 (21 ) 124,370
Corporate Notes/Bonds 202,749 624 (117 ) 203,256
$ 596,921 $ 650 $ (169 ) $ 597,402</t>
        </is>
      </c>
    </row>
    <row r="5">
      <c r="A5" s="4" t="inlineStr">
        <is>
          <t>Schedule of Fair Value Measurements of Cash Equivalents and Available-for-Sale Investment Securities</t>
        </is>
      </c>
      <c r="B5" s="4" t="inlineStr">
        <is>
          <t>The fair value measurements of the Company’s cash equivalents and available-for-sale
Fair Value Measurements at
June 30, Quoted Prices Significant Significant
Money Market Funds $ 97,146 $ 97,146 $ — $ —
U.S. Government Agency Securities 123,669 — 123,669 —
Certificates of Deposit 25,500 — 25,500 —
Commercial Paper 90,425 — 90,425 —
Corporate Notes/Bonds 194,133 — 194,133 —
$ 530,873 $ 97,146 $ 433,727 $ —
Fair Value Measurements at Reporting Date Using
December 31, Quoted Prices Significant Significant
Money Market Funds $ 27,917 $ 27,917 $ — $ —
U.S. Government Agency Securities 259,276 — 259,276 —
Certificates of Deposit 10,500 — 10,500 —
Commercial Paper 124,370 — 124,370 —
Corporate Notes/Bonds 203,256 — 203,256 —
$ 625,319 $ 27,917 $ 597,402 $ —</t>
        </is>
      </c>
    </row>
    <row r="6">
      <c r="A6" s="4" t="inlineStr">
        <is>
          <t>Common Stock Equivalents Excluded in Calculation of Diluted Loss Per Share</t>
        </is>
      </c>
      <c r="B6" s="4" t="inlineStr">
        <is>
          <t xml:space="preserve">The following awards were excluded in the calculation of diluted loss per share because their effect could be anti-dilutive as applied to the loss from operations for the three and six months ended June 30, 2021 and 2020:
Three and Six Months Ended June 30,
2021 2020
Stock options 6,014,017 6,151,894
RSUs 1,631,478 1,687,293
TSR RSUs 68,598 86,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 Current</t>
        </is>
      </c>
      <c r="B4" s="4" t="inlineStr">
        <is>
          <t>Inventory consists of the following:
June 30, December 31,
Raw materials $ 3,025,594 $ 2,483,801
Work in process 1,410,294 1,781,101
Finished goods 3,332,960 2,791,483
$ 7,768,848 $ 7,056,3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21030152</v>
      </c>
      <c r="C3" s="6" t="n">
        <v>60045933</v>
      </c>
    </row>
    <row r="4">
      <c r="A4" s="4" t="inlineStr">
        <is>
          <t>Investment securities, available-for-sale</t>
        </is>
      </c>
      <c r="B4" s="5" t="n">
        <v>433727230</v>
      </c>
      <c r="C4" s="5" t="n">
        <v>597402126</v>
      </c>
    </row>
    <row r="5">
      <c r="A5" s="4" t="inlineStr">
        <is>
          <t>Restricted cash</t>
        </is>
      </c>
      <c r="B5" s="5" t="n">
        <v>1400000</v>
      </c>
      <c r="C5" s="5" t="n">
        <v>1400000</v>
      </c>
    </row>
    <row r="6">
      <c r="A6" s="4" t="inlineStr">
        <is>
          <t>Accounts receivable, net of $120,000 allowance at June 30, 2021 and December 31, 2020</t>
        </is>
      </c>
      <c r="B6" s="5" t="n">
        <v>15187814</v>
      </c>
      <c r="C6" s="5" t="n">
        <v>10764583</v>
      </c>
    </row>
    <row r="7">
      <c r="A7" s="4" t="inlineStr">
        <is>
          <t>Inventory</t>
        </is>
      </c>
      <c r="B7" s="5" t="n">
        <v>7768848</v>
      </c>
      <c r="C7" s="5" t="n">
        <v>7056385</v>
      </c>
    </row>
    <row r="8">
      <c r="A8" s="4" t="inlineStr">
        <is>
          <t>Prepaid expenses and other current assets</t>
        </is>
      </c>
      <c r="B8" s="5" t="n">
        <v>22189200</v>
      </c>
      <c r="C8" s="5" t="n">
        <v>14235455</v>
      </c>
    </row>
    <row r="9">
      <c r="A9" s="4" t="inlineStr">
        <is>
          <t>Total current assets</t>
        </is>
      </c>
      <c r="B9" s="5" t="n">
        <v>601303244</v>
      </c>
      <c r="C9" s="5" t="n">
        <v>690904482</v>
      </c>
    </row>
    <row r="10">
      <c r="A10" s="4" t="inlineStr">
        <is>
          <t>Property and equipment, net</t>
        </is>
      </c>
      <c r="B10" s="5" t="n">
        <v>1761001</v>
      </c>
      <c r="C10" s="5" t="n">
        <v>1998346</v>
      </c>
    </row>
    <row r="11">
      <c r="A11" s="4" t="inlineStr">
        <is>
          <t>Right of use assets, net</t>
        </is>
      </c>
      <c r="B11" s="5" t="n">
        <v>22546333</v>
      </c>
      <c r="C11" s="5" t="n">
        <v>24324762</v>
      </c>
    </row>
    <row r="12">
      <c r="A12" s="4" t="inlineStr">
        <is>
          <t>Other assets</t>
        </is>
      </c>
      <c r="B12" s="5" t="n">
        <v>86084</v>
      </c>
      <c r="C12" s="5" t="n">
        <v>86084</v>
      </c>
    </row>
    <row r="13">
      <c r="A13" s="4" t="inlineStr">
        <is>
          <t>Total assets</t>
        </is>
      </c>
      <c r="B13" s="5" t="n">
        <v>625696662</v>
      </c>
      <c r="C13" s="5" t="n">
        <v>717313674</v>
      </c>
    </row>
    <row r="14">
      <c r="A14" s="3" t="inlineStr">
        <is>
          <t>Current liabilities:</t>
        </is>
      </c>
    </row>
    <row r="15">
      <c r="A15" s="4" t="inlineStr">
        <is>
          <t>Accounts payable</t>
        </is>
      </c>
      <c r="B15" s="5" t="n">
        <v>15940756</v>
      </c>
      <c r="C15" s="5" t="n">
        <v>5501825</v>
      </c>
    </row>
    <row r="16">
      <c r="A16" s="4" t="inlineStr">
        <is>
          <t>Accrued and other current liabilities</t>
        </is>
      </c>
      <c r="B16" s="5" t="n">
        <v>14054009</v>
      </c>
      <c r="C16" s="5" t="n">
        <v>10902117</v>
      </c>
    </row>
    <row r="17">
      <c r="A17" s="4" t="inlineStr">
        <is>
          <t>Lease liabilities, short-term</t>
        </is>
      </c>
      <c r="B17" s="5" t="n">
        <v>5595057</v>
      </c>
      <c r="C17" s="5" t="n">
        <v>5541802</v>
      </c>
    </row>
    <row r="18">
      <c r="A18" s="4" t="inlineStr">
        <is>
          <t>Accrued employee benefits</t>
        </is>
      </c>
      <c r="B18" s="5" t="n">
        <v>14832115</v>
      </c>
      <c r="C18" s="5" t="n">
        <v>14907479</v>
      </c>
    </row>
    <row r="19">
      <c r="A19" s="4" t="inlineStr">
        <is>
          <t>Total current liabilities</t>
        </is>
      </c>
      <c r="B19" s="5" t="n">
        <v>50421937</v>
      </c>
      <c r="C19" s="5" t="n">
        <v>36853223</v>
      </c>
    </row>
    <row r="20">
      <c r="A20" s="4" t="inlineStr">
        <is>
          <t>Lease liabilities</t>
        </is>
      </c>
      <c r="B20" s="5" t="n">
        <v>21688851</v>
      </c>
      <c r="C20" s="5" t="n">
        <v>23600347</v>
      </c>
    </row>
    <row r="21">
      <c r="A21" s="4" t="inlineStr">
        <is>
          <t>Total liabilities</t>
        </is>
      </c>
      <c r="B21" s="5" t="n">
        <v>72110788</v>
      </c>
      <c r="C21" s="5" t="n">
        <v>60453570</v>
      </c>
    </row>
    <row r="22">
      <c r="A22" s="3" t="inlineStr">
        <is>
          <t>Stockholders' equity:</t>
        </is>
      </c>
    </row>
    <row r="23">
      <c r="A23" s="4" t="inlineStr">
        <is>
          <t>Common stock, $0.0001 par value: 175,000,000 and 100,000,000 shares authorized at June 30, 2021 and December 31, 2020, respectively; 81,311,878 and 80,463,089 shares issued and outstanding at June 30, 2021 and December 31, 2020, respectively</t>
        </is>
      </c>
      <c r="B23" s="5" t="n">
        <v>8132</v>
      </c>
      <c r="C23" s="5" t="n">
        <v>8046</v>
      </c>
    </row>
    <row r="24">
      <c r="A24" s="4" t="inlineStr">
        <is>
          <t>Additional paid-in capital</t>
        </is>
      </c>
      <c r="B24" s="5" t="n">
        <v>1611989381</v>
      </c>
      <c r="C24" s="5" t="n">
        <v>1593475506</v>
      </c>
    </row>
    <row r="25">
      <c r="A25" s="4" t="inlineStr">
        <is>
          <t>Accumulated deficit</t>
        </is>
      </c>
      <c r="B25" s="5" t="n">
        <v>-1058587757</v>
      </c>
      <c r="C25" s="5" t="n">
        <v>-937104032</v>
      </c>
    </row>
    <row r="26">
      <c r="A26" s="4" t="inlineStr">
        <is>
          <t>Accumulated comprehensive income</t>
        </is>
      </c>
      <c r="B26" s="5" t="n">
        <v>176118</v>
      </c>
      <c r="C26" s="5" t="n">
        <v>480584</v>
      </c>
    </row>
    <row r="27">
      <c r="A27" s="4" t="inlineStr">
        <is>
          <t>Total stockholders' equity</t>
        </is>
      </c>
      <c r="B27" s="5" t="n">
        <v>553585874</v>
      </c>
      <c r="C27" s="5" t="n">
        <v>656860104</v>
      </c>
    </row>
    <row r="28">
      <c r="A28" s="4" t="inlineStr">
        <is>
          <t>Total liabilities and stockholders' equity</t>
        </is>
      </c>
      <c r="B28" s="6" t="n">
        <v>625696662</v>
      </c>
      <c r="C28" s="6" t="n">
        <v>717313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t>
        </is>
      </c>
      <c r="B4" s="4" t="inlineStr">
        <is>
          <t>Property and equipment consist of the following:
June 30, December 31,
Computer equipment $ 243,532 $ 243,532
Furniture and fixtures 423,097 423,097
Scientific equipment 4,143,195 4,127,951
Leasehold improvements 1,240,315 1,240,315
6,050,139 6,034,895
Less accumulated depreciatio n (4,289,138 ) (4,036,549 )
$ 1,761,001 $ 1,998,3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Liabilities and Other Liabilities [Abstract]</t>
        </is>
      </c>
    </row>
    <row r="4">
      <c r="A4" s="4" t="inlineStr">
        <is>
          <t>Schedule of Accrued Expenses and Other Current Liabilities</t>
        </is>
      </c>
      <c r="B4" s="4" t="inlineStr">
        <is>
          <t>Accrued expenses and other current liabilities as of June 30, 2021 and December 31, 2020 consisted of the following:
June 30, 2021 December 31,
Accrued expenses $ 9,652,365 $ 7,896,942
Sales allowances 3,845,668 2,619,650
Medicaid rebates 555,976 385,525
Total accrued expenses and other current liabilities $ 14,054,009 $ 10,902,1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ight of Use Assets and Lease Liabilities (Tables)</t>
        </is>
      </c>
      <c r="B1" s="2" t="inlineStr">
        <is>
          <t>6 Months Ended</t>
        </is>
      </c>
    </row>
    <row r="2">
      <c r="B2" s="2" t="inlineStr">
        <is>
          <t>Jun. 30, 2021</t>
        </is>
      </c>
    </row>
    <row r="3">
      <c r="A3" s="4" t="inlineStr">
        <is>
          <t>Schedule Of Maturity Analysis Under Lease Agreements</t>
        </is>
      </c>
      <c r="B3" s="4" t="inlineStr">
        <is>
          <t>Maturity analysis under the lease agreements are as follows:
Six months ending December 31, 2021 $ 1,731,905
Year ending December 31, 2022 3,491,166
Year ending December 31, 2023 3,566,466
Year ending December 31, 2024 3,675,196
Year ending December 31, 2025 3,787,248
Thereafter 13,839,791
Total 30,091,772
Less: Present value discount (8,982,226 )
Total Lease liability 21,109,546
Less: Current portion (3,319,375 )
Long-term lease liabilities $ 17,790,171</t>
        </is>
      </c>
    </row>
    <row r="4">
      <c r="A4" s="4" t="inlineStr">
        <is>
          <t>Vehicle Fleet Lease [Member]</t>
        </is>
      </c>
    </row>
    <row r="5">
      <c r="A5" s="4" t="inlineStr">
        <is>
          <t>Schedule Of Quantitative Information About Operating Leases</t>
        </is>
      </c>
      <c r="B5" s="4" t="inlineStr">
        <is>
          <t xml:space="preserve">The following table presents the Vehicle Lease balances within the condensed consolidated balance sheet, weighted average remaining fleet lease term, and the weighted average discount rates related to the Vehicle Lease as of June 30, 2021 and 2020:
Lease Assets and Liabilities – Fleet Classification June 30, 2021 December 3 1
Assets
Right of use assets, net Operating lease right of use assets $ 6,174,362 $ 7,295,515
$ 6,174,362 $ 7,295,515
Liabilities
Current
Lease liabilities, short-term Operating lease liabilities $ 2,275,682 $ 2,257,262
Non-Current
Lease liabilities Non-current operating lease liabilities 3,898,680 5,038,253
Total lease liabilities $ 6,174,362 $ 7,295,515
Weighted average remaining lease term 1.5 years 2.0
Weighted average discount rate 1.71 % 1.74 % </t>
        </is>
      </c>
    </row>
    <row r="6">
      <c r="A6" s="4" t="inlineStr">
        <is>
          <t>Schedule Of Maturity Analysis Under Lease Agreements</t>
        </is>
      </c>
      <c r="B6" s="4" t="inlineStr">
        <is>
          <t>The following table presents the maturity of the Company’s fleet lease liability as of June 30, 2021: Time Period
Six months ending December 31, 2021 $ 1,182,426
Year ending December 31, 2022 3,460,243
Year ending December 31, 2023 1,649,421
Thereafter —
Total 6,292,090
Less: Present value discount (117,728 )
Total operating lease liabilities 6,174,362
Less: Current portion (2,275,682 )
Long-term lease liabilities $ 3,898,6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6 Months Ended</t>
        </is>
      </c>
    </row>
    <row r="2">
      <c r="B2" s="2" t="inlineStr">
        <is>
          <t>Jun. 30, 2021</t>
        </is>
      </c>
    </row>
    <row r="3">
      <c r="A3" s="4" t="inlineStr">
        <is>
          <t>Total Stock-Based Compensation Expense</t>
        </is>
      </c>
      <c r="B3" s="4" t="inlineStr">
        <is>
          <t>Total share-based compensation expense related to all of the Company’s share-based awards, including stock options and RSUs to employees, directors and consultants, recognized during the three and six-months
Three Months Ended June 30, Six Months Ended June 30,
2021 2020 2021 2020
Inventoriable costs $ 438,096 $ 357,960 $ 799,840 $ 651,344
Research and development 2,423,677 2,382,777 4,384,242 4,389,632
General and administrative 5,754,931 4,206,397 10,211,059 7,410,455
Total share-based compensation expense $ 8,616,704 $ 6,947,134 $ 15,395,141 $ 12,451,431</t>
        </is>
      </c>
    </row>
    <row r="4">
      <c r="A4" s="4" t="inlineStr">
        <is>
          <t>Assumptions Used for Calculating Value of Options Granted</t>
        </is>
      </c>
      <c r="B4" s="4" t="inlineStr">
        <is>
          <t>The following table describes the weighted-average assumptions used for calculating the value of options granted during the six months ended June 30, 2021 and 2020:
2021 2020
Dividend yield 0% 0%
Expected volatility 94.5%-94.9% 91.6%-92.7%
Weighted-average risk-free interest rate 0.86% 1.31%
Expected term (in years) 5.9 6.0</t>
        </is>
      </c>
    </row>
    <row r="5">
      <c r="A5" s="4" t="inlineStr">
        <is>
          <t>Stock Option Activity</t>
        </is>
      </c>
      <c r="B5" s="4" t="inlineStr">
        <is>
          <t>Information regarding the stock options activity, including with respect to grants to employees, directors and consultants as of June 30, 2021, and changes during the three-month period then ended, are summarized as follows:
Number of Weighted- Weighted-
Outstanding at December 31, 2020 5,477,894 $ 18.43 6.6
Options granted 2021 674,309 $ 30.45 9.7 years
Options exercised 2021 (150,481 ) $ 19.29 6.7
Options canceled or expired 2021 (23,086 ) $ 16.38 8.2
Outstanding at June 30, 2021 5,978,636 $ 20.64 6.5
Vested or expected to vest at June 30, 2021 5,978,636 $ 20.64
Exercisable at June 30, 2021 4,224,616 $ 18.58 5.6 years</t>
        </is>
      </c>
    </row>
    <row r="6">
      <c r="A6" s="4" t="inlineStr">
        <is>
          <t>Time Based Restricted Stock Units [Member]</t>
        </is>
      </c>
    </row>
    <row r="7">
      <c r="A7" s="4" t="inlineStr">
        <is>
          <t>Summary of Information Regarding RSU Activity</t>
        </is>
      </c>
      <c r="B7" s="4" t="inlineStr">
        <is>
          <t>Information regarding the time based RSU activity and changes during the six-month
Number of Weighted-Average Weighted-
Outstanding at December 31, 2020 1,311,877 $ 18.77 1.7
Time based RSUs granted in 2021 709,829 $ 35.68 2.7 years
Time based RSUs vested in 2021 (602,959 ) $ 16.63 1.2 years
Time based RSUs cancelled in 2021 (16,956 ) $ 27.96 2.1
Outstanding at June 30, 2021 1,401,791 $ 27.72 1.9</t>
        </is>
      </c>
    </row>
    <row r="8">
      <c r="A8" s="4" t="inlineStr">
        <is>
          <t>Milestone and Total Shareholder Return Restricted Stock Units [Member]</t>
        </is>
      </c>
    </row>
    <row r="9">
      <c r="A9" s="4" t="inlineStr">
        <is>
          <t>Summary of Information Regarding RSU Activity</t>
        </is>
      </c>
      <c r="B9" s="4" t="inlineStr">
        <is>
          <t>Information related to the Company’s Milestone RSUs and TSR RSUs during the six month period ended June 30, 2021 are summarized as follows:
Number of Weighted-Average Weighted-
Outstanding at December 31, 2020 72,678 $ 28.25 2.1
Milestone RSUs and TSR RSUs granted in 2021 64,518 $ 44.04 2.7 years
Milestone RSUs and TSR RSUs vested in 2021 — $ — 0.0
Outstanding at June 30, 2021 137,196 $ 35.67 5.4 years</t>
        </is>
      </c>
    </row>
    <row r="10">
      <c r="A10" s="4" t="inlineStr">
        <is>
          <t>Inducement Award Plan [Member]</t>
        </is>
      </c>
    </row>
    <row r="11">
      <c r="A11" s="4" t="inlineStr">
        <is>
          <t>Stock Option Activity</t>
        </is>
      </c>
      <c r="B11" s="4" t="inlineStr">
        <is>
          <t>Information regarding stock option awards under the 2019 Inducement Plan, including with respect to grants to employees as of June 30, 2021, and changes during the three-month period then ended, are summarized as follows:
Number of Weighted- Weighted-
Outstanding at December 31, 2020 39,728 $ 17.18 9.2
Options granted in 2021 — —
Options exercised in 2021 (4,347 ) 19.98 9.2
Outstanding at June 30, 2021 35,381 $ 16.83 9.2
Vested and 35,381 $ 16.83
Exercisable at June 30, 2021 8,896 $ 15.81 9.2 years</t>
        </is>
      </c>
    </row>
    <row r="12">
      <c r="A12" s="4" t="inlineStr">
        <is>
          <t>Summary of Information Regarding RSU Activity</t>
        </is>
      </c>
      <c r="B12" s="4" t="inlineStr">
        <is>
          <t>Information regarding RSU awards under the 2019 Inducement Plan during the three-month period ended June 30, 2021 are summarized as follows:
Number of Weighted- Weighted-
Outstanding at December 31, 2020 251,867 $ 16.03 2.2
Time based RSUs vested in 2021 (82,355 ) $ 16.03 2.0
Time based RSUs cancelled in 2021 (8,423 ) $ 15.81 2.0
Outstanding at June 30, 2021 161,089 $ 16.03 2.0 years
Vested and 161,089 $ 16.03
Exercisable at June 30,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Organization - Additional Information (Detail) - USD ($)</t>
        </is>
      </c>
      <c r="B1" s="2" t="inlineStr">
        <is>
          <t>Sep. 15, 2020</t>
        </is>
      </c>
      <c r="C1" s="2" t="inlineStr">
        <is>
          <t>Jan. 10, 2020</t>
        </is>
      </c>
      <c r="D1" s="2" t="inlineStr">
        <is>
          <t>Sep. 12, 2019</t>
        </is>
      </c>
      <c r="E1" s="2" t="inlineStr">
        <is>
          <t>Jun. 30, 2020</t>
        </is>
      </c>
      <c r="F1" s="2" t="inlineStr">
        <is>
          <t>Dec. 31, 2020</t>
        </is>
      </c>
      <c r="G1" s="2" t="inlineStr">
        <is>
          <t>Jun. 30, 2021</t>
        </is>
      </c>
    </row>
    <row r="2">
      <c r="A2" s="3" t="inlineStr">
        <is>
          <t>Organization Consolidation And Presentation Of Financial Statements Disclosure [Line Items]</t>
        </is>
      </c>
    </row>
    <row r="3">
      <c r="A3" s="4" t="inlineStr">
        <is>
          <t>Initial public offering, Number of shares</t>
        </is>
      </c>
      <c r="B3" s="5" t="n">
        <v>12666667</v>
      </c>
      <c r="C3" s="5" t="n">
        <v>10000000</v>
      </c>
    </row>
    <row r="4">
      <c r="A4" s="4" t="inlineStr">
        <is>
          <t>Initial public offering, Price per share</t>
        </is>
      </c>
      <c r="B4" s="6" t="n">
        <v>30</v>
      </c>
      <c r="C4" s="8" t="n">
        <v>29.5</v>
      </c>
    </row>
    <row r="5">
      <c r="A5" s="4" t="inlineStr">
        <is>
          <t>Common stock, shares issued</t>
        </is>
      </c>
      <c r="F5" s="5" t="n">
        <v>80463089</v>
      </c>
      <c r="G5" s="5" t="n">
        <v>81311878</v>
      </c>
    </row>
    <row r="6">
      <c r="A6" s="4" t="inlineStr">
        <is>
          <t>Net proceeds from the sale of common stock</t>
        </is>
      </c>
      <c r="E6" s="6" t="n">
        <v>276868209</v>
      </c>
      <c r="F6" s="6" t="n">
        <v>17900000</v>
      </c>
    </row>
    <row r="7">
      <c r="A7" s="4" t="inlineStr">
        <is>
          <t>Common Stock [Member]</t>
        </is>
      </c>
    </row>
    <row r="8">
      <c r="A8" s="3" t="inlineStr">
        <is>
          <t>Organization Consolidation And Presentation Of Financial Statements Disclosure [Line Items]</t>
        </is>
      </c>
    </row>
    <row r="9">
      <c r="A9" s="4" t="inlineStr">
        <is>
          <t>Common stock, shares issued</t>
        </is>
      </c>
      <c r="F9" s="5" t="n">
        <v>742791</v>
      </c>
    </row>
    <row r="10">
      <c r="A10" s="4" t="inlineStr">
        <is>
          <t>IPO [Member]</t>
        </is>
      </c>
    </row>
    <row r="11">
      <c r="A11" s="3" t="inlineStr">
        <is>
          <t>Organization Consolidation And Presentation Of Financial Statements Disclosure [Line Items]</t>
        </is>
      </c>
    </row>
    <row r="12">
      <c r="A12" s="4" t="inlineStr">
        <is>
          <t>Initial public offering, Gross proceeds</t>
        </is>
      </c>
      <c r="B12" s="6" t="n">
        <v>380000000</v>
      </c>
      <c r="C12" s="6" t="n">
        <v>295000000</v>
      </c>
    </row>
    <row r="13">
      <c r="A13" s="4" t="inlineStr">
        <is>
          <t>Initial public offering, Net proceeds</t>
        </is>
      </c>
      <c r="B13" s="6" t="n">
        <v>357800000</v>
      </c>
      <c r="C13" s="6" t="n">
        <v>277000000</v>
      </c>
    </row>
    <row r="14">
      <c r="A14" s="4" t="inlineStr">
        <is>
          <t>Maximum [Member]</t>
        </is>
      </c>
    </row>
    <row r="15">
      <c r="A15" s="3" t="inlineStr">
        <is>
          <t>Organization Consolidation And Presentation Of Financial Statements Disclosure [Line Items]</t>
        </is>
      </c>
    </row>
    <row r="16">
      <c r="A16" s="4" t="inlineStr">
        <is>
          <t>Universal shelf registration statement, effective date value</t>
        </is>
      </c>
      <c r="D16" s="6" t="n">
        <v>350000000</v>
      </c>
    </row>
    <row r="17">
      <c r="A17" s="4" t="inlineStr">
        <is>
          <t>Net proceeds from the sale of common stock</t>
        </is>
      </c>
      <c r="D17" s="5" t="n">
        <v>75000000</v>
      </c>
    </row>
    <row r="18">
      <c r="A18" s="4" t="inlineStr">
        <is>
          <t>Maximum [Member] | Common Stock [Member]</t>
        </is>
      </c>
    </row>
    <row r="19">
      <c r="A19" s="3" t="inlineStr">
        <is>
          <t>Organization Consolidation And Presentation Of Financial Statements Disclosure [Line Items]</t>
        </is>
      </c>
    </row>
    <row r="20">
      <c r="A20" s="4" t="inlineStr">
        <is>
          <t>Universal shelf registration statement, effective date value</t>
        </is>
      </c>
      <c r="D20" s="6" t="n">
        <v>7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0" customWidth="1" min="5" max="5"/>
    <col width="34" customWidth="1" min="6" max="6"/>
    <col width="21" customWidth="1" min="7" max="7"/>
    <col width="27" customWidth="1" min="8" max="8"/>
    <col width="21" customWidth="1" min="9" max="9"/>
    <col width="19" customWidth="1" min="10" max="10"/>
    <col width="21" customWidth="1" min="11" max="11"/>
    <col width="20" customWidth="1" min="12" max="12"/>
  </cols>
  <sheetData>
    <row r="1">
      <c r="A1" s="1" t="inlineStr">
        <is>
          <t>Summary of Significant Accounting Policies - Additional Information (Detail)</t>
        </is>
      </c>
      <c r="B1" s="2" t="inlineStr">
        <is>
          <t>3 Months Ended</t>
        </is>
      </c>
      <c r="F1" s="2" t="inlineStr">
        <is>
          <t>6 Months Ended</t>
        </is>
      </c>
      <c r="H1" s="2" t="inlineStr">
        <is>
          <t>12 Months Ended</t>
        </is>
      </c>
    </row>
    <row r="2">
      <c r="B2" s="2" t="inlineStr">
        <is>
          <t>Jun. 30, 2021USD ($)shares</t>
        </is>
      </c>
      <c r="C2" s="2" t="inlineStr">
        <is>
          <t>Mar. 31, 2021shares</t>
        </is>
      </c>
      <c r="D2" s="2" t="inlineStr">
        <is>
          <t>Jun. 30, 2020USD ($)</t>
        </is>
      </c>
      <c r="E2" s="2" t="inlineStr">
        <is>
          <t>Mar. 31, 2020shares</t>
        </is>
      </c>
      <c r="F2" s="2" t="inlineStr">
        <is>
          <t>Jun. 30, 2021USD ($)Segmentshares</t>
        </is>
      </c>
      <c r="G2" s="2" t="inlineStr">
        <is>
          <t>Jun. 30, 2020USD ($)</t>
        </is>
      </c>
      <c r="H2" s="2" t="inlineStr">
        <is>
          <t>Dec. 31, 2019USD ($)shares</t>
        </is>
      </c>
      <c r="I2" s="2" t="inlineStr">
        <is>
          <t>Dec. 31, 2020USD ($)</t>
        </is>
      </c>
      <c r="J2" s="2" t="inlineStr">
        <is>
          <t>May 31, 2020shares</t>
        </is>
      </c>
      <c r="K2" s="2" t="inlineStr">
        <is>
          <t>Mar. 27, 2020USD ($)</t>
        </is>
      </c>
      <c r="L2" s="2" t="inlineStr">
        <is>
          <t>Jun. 30, 2018shares</t>
        </is>
      </c>
    </row>
    <row r="3">
      <c r="A3" s="3" t="inlineStr">
        <is>
          <t>Significant Accounting Policies [Line Items]</t>
        </is>
      </c>
    </row>
    <row r="4">
      <c r="A4" s="4" t="inlineStr">
        <is>
          <t>Number of operating segments | Segment</t>
        </is>
      </c>
      <c r="F4" s="5" t="n">
        <v>1</v>
      </c>
    </row>
    <row r="5">
      <c r="A5" s="4" t="inlineStr">
        <is>
          <t>Maturity of highly liquid investments</t>
        </is>
      </c>
      <c r="F5" s="4" t="inlineStr">
        <is>
          <t>3 months</t>
        </is>
      </c>
    </row>
    <row r="6">
      <c r="A6" s="4" t="inlineStr">
        <is>
          <t>Maturity of certificates of deposit, commercial paper, corporate notes and corporate bonds</t>
        </is>
      </c>
      <c r="F6" s="4" t="inlineStr">
        <is>
          <t>more than three months</t>
        </is>
      </c>
    </row>
    <row r="7">
      <c r="A7" s="4" t="inlineStr">
        <is>
          <t>Investment securities, available-for-sale</t>
        </is>
      </c>
      <c r="B7" s="6" t="n">
        <v>433727230</v>
      </c>
      <c r="F7" s="6" t="n">
        <v>433727230</v>
      </c>
      <c r="I7" s="6" t="n">
        <v>597402126</v>
      </c>
    </row>
    <row r="8">
      <c r="A8" s="4" t="inlineStr">
        <is>
          <t>Aggregate related fair value of investments with unrealized losses</t>
        </is>
      </c>
      <c r="B8" s="5" t="n">
        <v>203600000</v>
      </c>
      <c r="F8" s="5" t="n">
        <v>203600000</v>
      </c>
      <c r="I8" s="5" t="n">
        <v>372300000</v>
      </c>
    </row>
    <row r="9">
      <c r="A9" s="4" t="inlineStr">
        <is>
          <t>Investment securities aggregate amount of unrealized loss</t>
        </is>
      </c>
      <c r="B9" s="5" t="n">
        <v>102000</v>
      </c>
      <c r="F9" s="5" t="n">
        <v>102000</v>
      </c>
      <c r="I9" s="5" t="n">
        <v>169000</v>
      </c>
    </row>
    <row r="10">
      <c r="A10" s="4" t="inlineStr">
        <is>
          <t>Investment securities, held in continuous unrealized loss position for less than 12 months</t>
        </is>
      </c>
      <c r="I10" s="5" t="n">
        <v>372300000</v>
      </c>
    </row>
    <row r="11">
      <c r="A11" s="4" t="inlineStr">
        <is>
          <t>Carrying value of cash held in money market funds</t>
        </is>
      </c>
      <c r="B11" s="6" t="n">
        <v>97100000</v>
      </c>
      <c r="F11" s="5" t="n">
        <v>97100000</v>
      </c>
      <c r="I11" s="5" t="n">
        <v>27900000</v>
      </c>
    </row>
    <row r="12">
      <c r="A12" s="4" t="inlineStr">
        <is>
          <t>Impairment losses recognized</t>
        </is>
      </c>
      <c r="F12" s="6" t="n">
        <v>0</v>
      </c>
    </row>
    <row r="13">
      <c r="A13" s="4" t="inlineStr">
        <is>
          <t>Manufacturing Costs</t>
        </is>
      </c>
      <c r="H13" s="6" t="n">
        <v>0</v>
      </c>
    </row>
    <row r="14">
      <c r="A14" s="4" t="inlineStr">
        <is>
          <t>Inventory Costs</t>
        </is>
      </c>
      <c r="H14" s="6" t="n">
        <v>0</v>
      </c>
    </row>
    <row r="15">
      <c r="A15" s="4" t="inlineStr">
        <is>
          <t>Effective tax rate</t>
        </is>
      </c>
      <c r="B15" s="4" t="inlineStr">
        <is>
          <t>0.00%</t>
        </is>
      </c>
      <c r="E15" s="4" t="inlineStr">
        <is>
          <t>0.00%</t>
        </is>
      </c>
      <c r="F15" s="4" t="inlineStr">
        <is>
          <t>0.00%</t>
        </is>
      </c>
      <c r="G15" s="4" t="inlineStr">
        <is>
          <t>0.00%</t>
        </is>
      </c>
    </row>
    <row r="16">
      <c r="A16" s="4" t="inlineStr">
        <is>
          <t>US statutory rate</t>
        </is>
      </c>
      <c r="F16" s="4" t="inlineStr">
        <is>
          <t>21.00%</t>
        </is>
      </c>
    </row>
    <row r="17">
      <c r="A17" s="4" t="inlineStr">
        <is>
          <t>Assumed expected dividend rate</t>
        </is>
      </c>
      <c r="F17" s="4" t="inlineStr">
        <is>
          <t>0.00%</t>
        </is>
      </c>
      <c r="G17" s="4" t="inlineStr">
        <is>
          <t>0.00%</t>
        </is>
      </c>
    </row>
    <row r="18">
      <c r="A18" s="4" t="inlineStr">
        <is>
          <t>AMT Tax Credit [Member]</t>
        </is>
      </c>
    </row>
    <row r="19">
      <c r="A19" s="3" t="inlineStr">
        <is>
          <t>Significant Accounting Policies [Line Items]</t>
        </is>
      </c>
    </row>
    <row r="20">
      <c r="A20" s="4" t="inlineStr">
        <is>
          <t>Deferred Tax Assets, Gross</t>
        </is>
      </c>
      <c r="K20" s="6" t="n">
        <v>265000</v>
      </c>
    </row>
    <row r="21">
      <c r="A21" s="4" t="inlineStr">
        <is>
          <t>CAPLYTA [Member]</t>
        </is>
      </c>
    </row>
    <row r="22">
      <c r="A22" s="3" t="inlineStr">
        <is>
          <t>Significant Accounting Policies [Line Items]</t>
        </is>
      </c>
    </row>
    <row r="23">
      <c r="A23" s="4" t="inlineStr">
        <is>
          <t>Advertising costs</t>
        </is>
      </c>
      <c r="B23" s="6" t="n">
        <v>23600000</v>
      </c>
      <c r="D23" s="6" t="n">
        <v>4100000</v>
      </c>
      <c r="F23" s="6" t="n">
        <v>34200000</v>
      </c>
      <c r="G23" s="6" t="n">
        <v>5400000</v>
      </c>
    </row>
    <row r="24">
      <c r="A24" s="4" t="inlineStr">
        <is>
          <t>Accounts Receivable [Member]</t>
        </is>
      </c>
    </row>
    <row r="25">
      <c r="A25" s="3" t="inlineStr">
        <is>
          <t>Significant Accounting Policies [Line Items]</t>
        </is>
      </c>
    </row>
    <row r="26">
      <c r="A26" s="4" t="inlineStr">
        <is>
          <t>Concentration Risk, Percentage</t>
        </is>
      </c>
      <c r="F26" s="4" t="inlineStr">
        <is>
          <t>97.00%</t>
        </is>
      </c>
      <c r="G26" s="4" t="inlineStr">
        <is>
          <t>97.00%</t>
        </is>
      </c>
    </row>
    <row r="27">
      <c r="A27" s="4" t="inlineStr">
        <is>
          <t>Accounts Receivable [Member] | Customer one [Member]</t>
        </is>
      </c>
    </row>
    <row r="28">
      <c r="A28" s="3" t="inlineStr">
        <is>
          <t>Significant Accounting Policies [Line Items]</t>
        </is>
      </c>
    </row>
    <row r="29">
      <c r="A29" s="4" t="inlineStr">
        <is>
          <t>Concentration Risk, Percentage</t>
        </is>
      </c>
      <c r="F29" s="4" t="inlineStr">
        <is>
          <t>40.00%</t>
        </is>
      </c>
    </row>
    <row r="30">
      <c r="A30" s="4" t="inlineStr">
        <is>
          <t>Accounts Receivable [Member] | Customer two [Member]</t>
        </is>
      </c>
    </row>
    <row r="31">
      <c r="A31" s="3" t="inlineStr">
        <is>
          <t>Significant Accounting Policies [Line Items]</t>
        </is>
      </c>
    </row>
    <row r="32">
      <c r="A32" s="4" t="inlineStr">
        <is>
          <t>Concentration Risk, Percentage</t>
        </is>
      </c>
      <c r="F32" s="4" t="inlineStr">
        <is>
          <t>30.00%</t>
        </is>
      </c>
    </row>
    <row r="33">
      <c r="A33" s="4" t="inlineStr">
        <is>
          <t>Accounts Receivable [Member] | Customer three [Member]</t>
        </is>
      </c>
    </row>
    <row r="34">
      <c r="A34" s="3" t="inlineStr">
        <is>
          <t>Significant Accounting Policies [Line Items]</t>
        </is>
      </c>
    </row>
    <row r="35">
      <c r="A35" s="4" t="inlineStr">
        <is>
          <t>Concentration Risk, Percentage</t>
        </is>
      </c>
      <c r="F35" s="4" t="inlineStr">
        <is>
          <t>27.00%</t>
        </is>
      </c>
    </row>
    <row r="36">
      <c r="A36" s="4" t="inlineStr">
        <is>
          <t>U.S. Government Agency Securities [Member]</t>
        </is>
      </c>
    </row>
    <row r="37">
      <c r="A37" s="3" t="inlineStr">
        <is>
          <t>Significant Accounting Policies [Line Items]</t>
        </is>
      </c>
    </row>
    <row r="38">
      <c r="A38" s="4" t="inlineStr">
        <is>
          <t>Investment securities, available-for-sale</t>
        </is>
      </c>
      <c r="B38" s="5" t="n">
        <v>123669000</v>
      </c>
      <c r="F38" s="6" t="n">
        <v>123669000</v>
      </c>
      <c r="I38" s="5" t="n">
        <v>259276000</v>
      </c>
    </row>
    <row r="39">
      <c r="A39" s="4" t="inlineStr">
        <is>
          <t>Aggregate related fair value of investments with unrealized losses</t>
        </is>
      </c>
      <c r="B39" s="5" t="n">
        <v>84800000</v>
      </c>
      <c r="F39" s="5" t="n">
        <v>84800000</v>
      </c>
    </row>
    <row r="40">
      <c r="A40" s="4" t="inlineStr">
        <is>
          <t>Investment securities aggregate amount of unrealized loss</t>
        </is>
      </c>
      <c r="B40" s="5" t="n">
        <v>41000</v>
      </c>
      <c r="F40" s="5" t="n">
        <v>41000</v>
      </c>
    </row>
    <row r="41">
      <c r="A41" s="4" t="inlineStr">
        <is>
          <t>Commercial Paper [Member]</t>
        </is>
      </c>
    </row>
    <row r="42">
      <c r="A42" s="3" t="inlineStr">
        <is>
          <t>Significant Accounting Policies [Line Items]</t>
        </is>
      </c>
    </row>
    <row r="43">
      <c r="A43" s="4" t="inlineStr">
        <is>
          <t>Investment securities, available-for-sale</t>
        </is>
      </c>
      <c r="B43" s="5" t="n">
        <v>90425000</v>
      </c>
      <c r="F43" s="5" t="n">
        <v>90425000</v>
      </c>
      <c r="I43" s="5" t="n">
        <v>124370000</v>
      </c>
    </row>
    <row r="44">
      <c r="A44" s="4" t="inlineStr">
        <is>
          <t>Aggregate related fair value of investments with unrealized losses</t>
        </is>
      </c>
      <c r="B44" s="5" t="n">
        <v>41400000</v>
      </c>
      <c r="F44" s="5" t="n">
        <v>41400000</v>
      </c>
    </row>
    <row r="45">
      <c r="A45" s="4" t="inlineStr">
        <is>
          <t>Investment securities aggregate amount of unrealized loss</t>
        </is>
      </c>
      <c r="B45" s="5" t="n">
        <v>11000</v>
      </c>
      <c r="F45" s="5" t="n">
        <v>11000</v>
      </c>
    </row>
    <row r="46">
      <c r="A46" s="4" t="inlineStr">
        <is>
          <t>Corporate Notes/Bonds [Member]</t>
        </is>
      </c>
    </row>
    <row r="47">
      <c r="A47" s="3" t="inlineStr">
        <is>
          <t>Significant Accounting Policies [Line Items]</t>
        </is>
      </c>
    </row>
    <row r="48">
      <c r="A48" s="4" t="inlineStr">
        <is>
          <t>Investment securities, available-for-sale</t>
        </is>
      </c>
      <c r="B48" s="5" t="n">
        <v>194133000</v>
      </c>
      <c r="F48" s="5" t="n">
        <v>194133000</v>
      </c>
      <c r="I48" s="5" t="n">
        <v>203256000</v>
      </c>
    </row>
    <row r="49">
      <c r="A49" s="4" t="inlineStr">
        <is>
          <t>Aggregate related fair value of investments with unrealized losses</t>
        </is>
      </c>
      <c r="B49" s="5" t="n">
        <v>77300000</v>
      </c>
      <c r="F49" s="5" t="n">
        <v>77300000</v>
      </c>
    </row>
    <row r="50">
      <c r="A50" s="4" t="inlineStr">
        <is>
          <t>Investment securities aggregate amount of unrealized loss</t>
        </is>
      </c>
      <c r="B50" s="5" t="n">
        <v>50000</v>
      </c>
      <c r="F50" s="5" t="n">
        <v>50000</v>
      </c>
    </row>
    <row r="51">
      <c r="A51" s="4" t="inlineStr">
        <is>
          <t>Significant Unobservable Inputs (Level 3) [Member]</t>
        </is>
      </c>
    </row>
    <row r="52">
      <c r="A52" s="3" t="inlineStr">
        <is>
          <t>Significant Accounting Policies [Line Items]</t>
        </is>
      </c>
    </row>
    <row r="53">
      <c r="A53" s="4" t="inlineStr">
        <is>
          <t>Assets measured using quoted prices</t>
        </is>
      </c>
      <c r="B53" s="5" t="n">
        <v>0</v>
      </c>
      <c r="F53" s="5" t="n">
        <v>0</v>
      </c>
      <c r="I53" s="5" t="n">
        <v>0</v>
      </c>
    </row>
    <row r="54">
      <c r="A54" s="4" t="inlineStr">
        <is>
          <t>Liabilities measured using quoted prices</t>
        </is>
      </c>
      <c r="B54" s="5" t="n">
        <v>0</v>
      </c>
      <c r="F54" s="5" t="n">
        <v>0</v>
      </c>
      <c r="I54" s="5" t="n">
        <v>0</v>
      </c>
    </row>
    <row r="55">
      <c r="A55" s="4" t="inlineStr">
        <is>
          <t>Contractual Maturity Dates More Than One Year and Less Than Two Years [Member]</t>
        </is>
      </c>
    </row>
    <row r="56">
      <c r="A56" s="3" t="inlineStr">
        <is>
          <t>Significant Accounting Policies [Line Items]</t>
        </is>
      </c>
    </row>
    <row r="57">
      <c r="A57" s="4" t="inlineStr">
        <is>
          <t>Investment securities, available-for-sale</t>
        </is>
      </c>
      <c r="B57" s="6" t="n">
        <v>203000000</v>
      </c>
      <c r="F57" s="6" t="n">
        <v>203000000</v>
      </c>
      <c r="I57" s="6" t="n">
        <v>188500000</v>
      </c>
    </row>
    <row r="58">
      <c r="A58" s="4" t="inlineStr">
        <is>
          <t>2018 Equity Incentive Plan [Member]</t>
        </is>
      </c>
    </row>
    <row r="59">
      <c r="A59" s="3" t="inlineStr">
        <is>
          <t>Significant Accounting Policies [Line Items]</t>
        </is>
      </c>
    </row>
    <row r="60">
      <c r="A60" s="4" t="inlineStr">
        <is>
          <t>Additional shares of common stock reserved for future equity grants | shares</t>
        </is>
      </c>
      <c r="J60" s="5" t="n">
        <v>6500000</v>
      </c>
      <c r="L60" s="5" t="n">
        <v>4750000</v>
      </c>
    </row>
    <row r="61">
      <c r="A61" s="4" t="inlineStr">
        <is>
          <t>Inducement Award Plan [Member]</t>
        </is>
      </c>
    </row>
    <row r="62">
      <c r="A62" s="3" t="inlineStr">
        <is>
          <t>Significant Accounting Policies [Line Items]</t>
        </is>
      </c>
    </row>
    <row r="63">
      <c r="A63" s="4" t="inlineStr">
        <is>
          <t>Issuance of shares, Inducement Award Plan | shares</t>
        </is>
      </c>
      <c r="H63" s="5" t="n">
        <v>1000000</v>
      </c>
    </row>
    <row r="64">
      <c r="A64" s="4" t="inlineStr">
        <is>
          <t>Share-based Compensation Arrangement by Share-based Payment Award, Number of Shares Available for Grant | shares</t>
        </is>
      </c>
      <c r="B64" s="5" t="n">
        <v>314138</v>
      </c>
      <c r="F64" s="5" t="n">
        <v>314138</v>
      </c>
    </row>
    <row r="65">
      <c r="A65" s="4" t="inlineStr">
        <is>
          <t>Performance Based Restricted Stock Units [Member]</t>
        </is>
      </c>
    </row>
    <row r="66">
      <c r="A66" s="3" t="inlineStr">
        <is>
          <t>Significant Accounting Policies [Line Items]</t>
        </is>
      </c>
    </row>
    <row r="67">
      <c r="A67" s="4" t="inlineStr">
        <is>
          <t>Share-based Compensation Arrangement by Share-based Payment Award, Equity Instruments Other than Options, Grants in Period | shares</t>
        </is>
      </c>
      <c r="C67" s="5" t="n">
        <v>64518</v>
      </c>
      <c r="E67" s="5" t="n">
        <v>86000</v>
      </c>
    </row>
    <row r="68">
      <c r="A68" s="4" t="inlineStr">
        <is>
          <t>Minimum [Member]</t>
        </is>
      </c>
    </row>
    <row r="69">
      <c r="A69" s="3" t="inlineStr">
        <is>
          <t>Significant Accounting Policies [Line Items]</t>
        </is>
      </c>
    </row>
    <row r="70">
      <c r="A70" s="4" t="inlineStr">
        <is>
          <t>Property and equipment, estimated useful life</t>
        </is>
      </c>
      <c r="F70" s="4" t="inlineStr">
        <is>
          <t>3 years</t>
        </is>
      </c>
    </row>
    <row r="71">
      <c r="A71" s="4" t="inlineStr">
        <is>
          <t>Minimum [Member] | Product [Member] | Bristol-Myers Squibb Company [Member]</t>
        </is>
      </c>
    </row>
    <row r="72">
      <c r="A72" s="3" t="inlineStr">
        <is>
          <t>Significant Accounting Policies [Line Items]</t>
        </is>
      </c>
    </row>
    <row r="73">
      <c r="A73" s="4" t="inlineStr">
        <is>
          <t>Royalty payment, percentage</t>
        </is>
      </c>
      <c r="F73" s="4" t="inlineStr">
        <is>
          <t>5.00%</t>
        </is>
      </c>
    </row>
    <row r="74">
      <c r="A74" s="4" t="inlineStr">
        <is>
          <t>Maximum [Member]</t>
        </is>
      </c>
    </row>
    <row r="75">
      <c r="A75" s="3" t="inlineStr">
        <is>
          <t>Significant Accounting Policies [Line Items]</t>
        </is>
      </c>
    </row>
    <row r="76">
      <c r="A76" s="4" t="inlineStr">
        <is>
          <t>Property and equipment, estimated useful life</t>
        </is>
      </c>
      <c r="F76" s="4" t="inlineStr">
        <is>
          <t>5 years</t>
        </is>
      </c>
    </row>
    <row r="77">
      <c r="A77" s="4" t="inlineStr">
        <is>
          <t>Maximum [Member] | Product [Member] | Bristol-Myers Squibb Company [Member]</t>
        </is>
      </c>
    </row>
    <row r="78">
      <c r="A78" s="3" t="inlineStr">
        <is>
          <t>Significant Accounting Policies [Line Items]</t>
        </is>
      </c>
    </row>
    <row r="79">
      <c r="A79" s="4" t="inlineStr">
        <is>
          <t>Royalty payment, percentage</t>
        </is>
      </c>
      <c r="F79" s="4" t="inlineStr">
        <is>
          <t>9.00%</t>
        </is>
      </c>
    </row>
    <row r="80">
      <c r="A80" s="4" t="inlineStr">
        <is>
          <t>Maximum [Member] | Inducement Award Plan [Member]</t>
        </is>
      </c>
    </row>
    <row r="81">
      <c r="A81" s="3" t="inlineStr">
        <is>
          <t>Significant Accounting Policies [Line Items]</t>
        </is>
      </c>
    </row>
    <row r="82">
      <c r="A82" s="4" t="inlineStr">
        <is>
          <t>Issuance of shares, Inducement Award Plan | shares</t>
        </is>
      </c>
      <c r="H82" s="5" t="n">
        <v>1000000</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 Securities (Detail) - USD ($)</t>
        </is>
      </c>
      <c r="B1" s="2" t="inlineStr">
        <is>
          <t>Jun. 30, 2021</t>
        </is>
      </c>
      <c r="C1" s="2" t="inlineStr">
        <is>
          <t>Dec. 31, 2020</t>
        </is>
      </c>
    </row>
    <row r="2">
      <c r="A2" s="3" t="inlineStr">
        <is>
          <t>Schedule of Available-for-sale Securities [Line Items]</t>
        </is>
      </c>
    </row>
    <row r="3">
      <c r="A3" s="4" t="inlineStr">
        <is>
          <t>Amortized Cost</t>
        </is>
      </c>
      <c r="B3" s="6" t="n">
        <v>433551000</v>
      </c>
      <c r="C3" s="6" t="n">
        <v>596921000</v>
      </c>
    </row>
    <row r="4">
      <c r="A4" s="4" t="inlineStr">
        <is>
          <t>Unrealized Gains</t>
        </is>
      </c>
      <c r="B4" s="5" t="n">
        <v>278000</v>
      </c>
      <c r="C4" s="5" t="n">
        <v>650000</v>
      </c>
    </row>
    <row r="5">
      <c r="A5" s="4" t="inlineStr">
        <is>
          <t>Unrealized (Losses)</t>
        </is>
      </c>
      <c r="B5" s="5" t="n">
        <v>-102000</v>
      </c>
      <c r="C5" s="5" t="n">
        <v>-169000</v>
      </c>
    </row>
    <row r="6">
      <c r="A6" s="4" t="inlineStr">
        <is>
          <t>Estimated Fair Value</t>
        </is>
      </c>
      <c r="B6" s="5" t="n">
        <v>433727230</v>
      </c>
      <c r="C6" s="5" t="n">
        <v>597402126</v>
      </c>
    </row>
    <row r="7">
      <c r="A7" s="4" t="inlineStr">
        <is>
          <t>U.S. Government Agency Securities [Member]</t>
        </is>
      </c>
    </row>
    <row r="8">
      <c r="A8" s="3" t="inlineStr">
        <is>
          <t>Schedule of Available-for-sale Securities [Line Items]</t>
        </is>
      </c>
    </row>
    <row r="9">
      <c r="A9" s="4" t="inlineStr">
        <is>
          <t>Amortized Cost</t>
        </is>
      </c>
      <c r="B9" s="5" t="n">
        <v>123708000</v>
      </c>
      <c r="C9" s="5" t="n">
        <v>259304000</v>
      </c>
    </row>
    <row r="10">
      <c r="A10" s="4" t="inlineStr">
        <is>
          <t>Unrealized Gains</t>
        </is>
      </c>
      <c r="B10" s="5" t="n">
        <v>2000</v>
      </c>
      <c r="C10" s="5" t="n">
        <v>3000</v>
      </c>
    </row>
    <row r="11">
      <c r="A11" s="4" t="inlineStr">
        <is>
          <t>Unrealized (Losses)</t>
        </is>
      </c>
      <c r="B11" s="5" t="n">
        <v>-41000</v>
      </c>
      <c r="C11" s="5" t="n">
        <v>-31000</v>
      </c>
    </row>
    <row r="12">
      <c r="A12" s="4" t="inlineStr">
        <is>
          <t>Estimated Fair Value</t>
        </is>
      </c>
      <c r="B12" s="5" t="n">
        <v>123669000</v>
      </c>
      <c r="C12" s="5" t="n">
        <v>259276000</v>
      </c>
    </row>
    <row r="13">
      <c r="A13" s="4" t="inlineStr">
        <is>
          <t>Certificates of Deposit [Member]</t>
        </is>
      </c>
    </row>
    <row r="14">
      <c r="A14" s="3" t="inlineStr">
        <is>
          <t>Schedule of Available-for-sale Securities [Line Items]</t>
        </is>
      </c>
    </row>
    <row r="15">
      <c r="A15" s="4" t="inlineStr">
        <is>
          <t>Amortized Cost</t>
        </is>
      </c>
      <c r="B15" s="5" t="n">
        <v>25500000</v>
      </c>
      <c r="C15" s="5" t="n">
        <v>10500000</v>
      </c>
    </row>
    <row r="16">
      <c r="A16" s="4" t="inlineStr">
        <is>
          <t>Estimated Fair Value</t>
        </is>
      </c>
      <c r="B16" s="5" t="n">
        <v>25500000</v>
      </c>
      <c r="C16" s="5" t="n">
        <v>10500000</v>
      </c>
    </row>
    <row r="17">
      <c r="A17" s="4" t="inlineStr">
        <is>
          <t>Commercial Paper [Member]</t>
        </is>
      </c>
    </row>
    <row r="18">
      <c r="A18" s="3" t="inlineStr">
        <is>
          <t>Schedule of Available-for-sale Securities [Line Items]</t>
        </is>
      </c>
    </row>
    <row r="19">
      <c r="A19" s="4" t="inlineStr">
        <is>
          <t>Amortized Cost</t>
        </is>
      </c>
      <c r="B19" s="5" t="n">
        <v>90427000</v>
      </c>
      <c r="C19" s="5" t="n">
        <v>124368000</v>
      </c>
    </row>
    <row r="20">
      <c r="A20" s="4" t="inlineStr">
        <is>
          <t>Unrealized Gains</t>
        </is>
      </c>
      <c r="B20" s="5" t="n">
        <v>9000</v>
      </c>
      <c r="C20" s="5" t="n">
        <v>23000</v>
      </c>
    </row>
    <row r="21">
      <c r="A21" s="4" t="inlineStr">
        <is>
          <t>Unrealized (Losses)</t>
        </is>
      </c>
      <c r="B21" s="5" t="n">
        <v>-11000</v>
      </c>
      <c r="C21" s="5" t="n">
        <v>-21000</v>
      </c>
    </row>
    <row r="22">
      <c r="A22" s="4" t="inlineStr">
        <is>
          <t>Estimated Fair Value</t>
        </is>
      </c>
      <c r="B22" s="5" t="n">
        <v>90425000</v>
      </c>
      <c r="C22" s="5" t="n">
        <v>124370000</v>
      </c>
    </row>
    <row r="23">
      <c r="A23" s="4" t="inlineStr">
        <is>
          <t>Corporate Notes/Bonds [Member]</t>
        </is>
      </c>
    </row>
    <row r="24">
      <c r="A24" s="3" t="inlineStr">
        <is>
          <t>Schedule of Available-for-sale Securities [Line Items]</t>
        </is>
      </c>
    </row>
    <row r="25">
      <c r="A25" s="4" t="inlineStr">
        <is>
          <t>Amortized Cost</t>
        </is>
      </c>
      <c r="B25" s="5" t="n">
        <v>193916000</v>
      </c>
      <c r="C25" s="5" t="n">
        <v>202749000</v>
      </c>
    </row>
    <row r="26">
      <c r="A26" s="4" t="inlineStr">
        <is>
          <t>Unrealized Gains</t>
        </is>
      </c>
      <c r="B26" s="5" t="n">
        <v>267000</v>
      </c>
      <c r="C26" s="5" t="n">
        <v>624000</v>
      </c>
    </row>
    <row r="27">
      <c r="A27" s="4" t="inlineStr">
        <is>
          <t>Unrealized (Losses)</t>
        </is>
      </c>
      <c r="B27" s="5" t="n">
        <v>-50000</v>
      </c>
      <c r="C27" s="5" t="n">
        <v>-117000</v>
      </c>
    </row>
    <row r="28">
      <c r="A28" s="4" t="inlineStr">
        <is>
          <t>Estimated Fair Value</t>
        </is>
      </c>
      <c r="B28" s="6" t="n">
        <v>194133000</v>
      </c>
      <c r="C28" s="6" t="n">
        <v>20325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of Cash Equivalents and Available-for-Sale Investment Securities (Detail) - USD ($)</t>
        </is>
      </c>
      <c r="B1" s="2" t="inlineStr">
        <is>
          <t>Jun. 30, 2021</t>
        </is>
      </c>
      <c r="C1" s="2" t="inlineStr">
        <is>
          <t>Dec. 31, 2020</t>
        </is>
      </c>
    </row>
    <row r="2">
      <c r="A2" s="4" t="inlineStr">
        <is>
          <t>Fair Value, Measurements, Recurring [Member]</t>
        </is>
      </c>
    </row>
    <row r="3">
      <c r="A3" s="3" t="inlineStr">
        <is>
          <t>Fair Value Of Assets And Liabilities Measured On Non Recurring Basis [Line Items]</t>
        </is>
      </c>
    </row>
    <row r="4">
      <c r="A4" s="4" t="inlineStr">
        <is>
          <t>Available-for-sale investment securities</t>
        </is>
      </c>
      <c r="B4" s="6" t="n">
        <v>530873000</v>
      </c>
      <c r="C4" s="6" t="n">
        <v>625319000</v>
      </c>
    </row>
    <row r="5">
      <c r="A5" s="4" t="inlineStr">
        <is>
          <t>Fair Value, Measurements, Recurring [Member] | Money Market Funds [Member]</t>
        </is>
      </c>
    </row>
    <row r="6">
      <c r="A6" s="3" t="inlineStr">
        <is>
          <t>Fair Value Of Assets And Liabilities Measured On Non Recurring Basis [Line Items]</t>
        </is>
      </c>
    </row>
    <row r="7">
      <c r="A7" s="4" t="inlineStr">
        <is>
          <t>Available-for-sale investment securities</t>
        </is>
      </c>
      <c r="B7" s="5" t="n">
        <v>97146000</v>
      </c>
      <c r="C7" s="5" t="n">
        <v>27917000</v>
      </c>
    </row>
    <row r="8">
      <c r="A8" s="4" t="inlineStr">
        <is>
          <t>Fair Value, Measurements, Recurring [Member] | U.S. Government Agency Securities [Member]</t>
        </is>
      </c>
    </row>
    <row r="9">
      <c r="A9" s="3" t="inlineStr">
        <is>
          <t>Fair Value Of Assets And Liabilities Measured On Non Recurring Basis [Line Items]</t>
        </is>
      </c>
    </row>
    <row r="10">
      <c r="A10" s="4" t="inlineStr">
        <is>
          <t>Available-for-sale investment securities</t>
        </is>
      </c>
      <c r="B10" s="5" t="n">
        <v>123669000</v>
      </c>
      <c r="C10" s="5" t="n">
        <v>259276000</v>
      </c>
    </row>
    <row r="11">
      <c r="A11" s="4" t="inlineStr">
        <is>
          <t>Fair Value, Measurements, Recurring [Member] | Certificates of Deposit [Member]</t>
        </is>
      </c>
    </row>
    <row r="12">
      <c r="A12" s="3" t="inlineStr">
        <is>
          <t>Fair Value Of Assets And Liabilities Measured On Non Recurring Basis [Line Items]</t>
        </is>
      </c>
    </row>
    <row r="13">
      <c r="A13" s="4" t="inlineStr">
        <is>
          <t>Available-for-sale investment securities</t>
        </is>
      </c>
      <c r="B13" s="5" t="n">
        <v>25500000</v>
      </c>
      <c r="C13" s="5" t="n">
        <v>10500000</v>
      </c>
    </row>
    <row r="14">
      <c r="A14" s="4" t="inlineStr">
        <is>
          <t>Fair Value, Measurements, Recurring [Member] | Commercial Paper [Member]</t>
        </is>
      </c>
    </row>
    <row r="15">
      <c r="A15" s="3" t="inlineStr">
        <is>
          <t>Fair Value Of Assets And Liabilities Measured On Non Recurring Basis [Line Items]</t>
        </is>
      </c>
    </row>
    <row r="16">
      <c r="A16" s="4" t="inlineStr">
        <is>
          <t>Available-for-sale investment securities</t>
        </is>
      </c>
      <c r="B16" s="5" t="n">
        <v>90425000</v>
      </c>
      <c r="C16" s="5" t="n">
        <v>124370000</v>
      </c>
    </row>
    <row r="17">
      <c r="A17" s="4" t="inlineStr">
        <is>
          <t>Fair Value, Measurements, Recurring [Member] | Corporate Notes/Bonds [Member]</t>
        </is>
      </c>
    </row>
    <row r="18">
      <c r="A18" s="3" t="inlineStr">
        <is>
          <t>Fair Value Of Assets And Liabilities Measured On Non Recurring Basis [Line Items]</t>
        </is>
      </c>
    </row>
    <row r="19">
      <c r="A19" s="4" t="inlineStr">
        <is>
          <t>Available-for-sale investment securities</t>
        </is>
      </c>
      <c r="B19" s="5" t="n">
        <v>194133000</v>
      </c>
      <c r="C19" s="5" t="n">
        <v>203256000</v>
      </c>
    </row>
    <row r="20">
      <c r="A20" s="4" t="inlineStr">
        <is>
          <t>Quoted Prices in Active Markets for Identical Assets (Level 1) [Member] | Fair Value, Measurements, Recurring [Member]</t>
        </is>
      </c>
    </row>
    <row r="21">
      <c r="A21" s="3" t="inlineStr">
        <is>
          <t>Fair Value Of Assets And Liabilities Measured On Non Recurring Basis [Line Items]</t>
        </is>
      </c>
    </row>
    <row r="22">
      <c r="A22" s="4" t="inlineStr">
        <is>
          <t>Available-for-sale investment securities</t>
        </is>
      </c>
      <c r="B22" s="5" t="n">
        <v>97146000</v>
      </c>
      <c r="C22" s="5" t="n">
        <v>27917000</v>
      </c>
    </row>
    <row r="23">
      <c r="A23" s="4" t="inlineStr">
        <is>
          <t>Quoted Prices in Active Markets for Identical Assets (Level 1) [Member] | Fair Value, Measurements, Recurring [Member] | Money Market Funds [Member]</t>
        </is>
      </c>
    </row>
    <row r="24">
      <c r="A24" s="3" t="inlineStr">
        <is>
          <t>Fair Value Of Assets And Liabilities Measured On Non Recurring Basis [Line Items]</t>
        </is>
      </c>
    </row>
    <row r="25">
      <c r="A25" s="4" t="inlineStr">
        <is>
          <t>Available-for-sale investment securities</t>
        </is>
      </c>
      <c r="B25" s="5" t="n">
        <v>97146000</v>
      </c>
      <c r="C25" s="5" t="n">
        <v>27917000</v>
      </c>
    </row>
    <row r="26">
      <c r="A26" s="4" t="inlineStr">
        <is>
          <t>Significant Other Observable Inputs (Level 2) [Member] | Fair Value, Measurements, Recurring [Member]</t>
        </is>
      </c>
    </row>
    <row r="27">
      <c r="A27" s="3" t="inlineStr">
        <is>
          <t>Fair Value Of Assets And Liabilities Measured On Non Recurring Basis [Line Items]</t>
        </is>
      </c>
    </row>
    <row r="28">
      <c r="A28" s="4" t="inlineStr">
        <is>
          <t>Available-for-sale investment securities</t>
        </is>
      </c>
      <c r="B28" s="5" t="n">
        <v>433727000</v>
      </c>
      <c r="C28" s="5" t="n">
        <v>597402000</v>
      </c>
    </row>
    <row r="29">
      <c r="A29" s="4" t="inlineStr">
        <is>
          <t>Significant Other Observable Inputs (Level 2) [Member] | Fair Value, Measurements, Recurring [Member] | U.S. Government Agency Securities [Member]</t>
        </is>
      </c>
    </row>
    <row r="30">
      <c r="A30" s="3" t="inlineStr">
        <is>
          <t>Fair Value Of Assets And Liabilities Measured On Non Recurring Basis [Line Items]</t>
        </is>
      </c>
    </row>
    <row r="31">
      <c r="A31" s="4" t="inlineStr">
        <is>
          <t>Available-for-sale investment securities</t>
        </is>
      </c>
      <c r="B31" s="5" t="n">
        <v>123669000</v>
      </c>
      <c r="C31" s="5" t="n">
        <v>259276000</v>
      </c>
    </row>
    <row r="32">
      <c r="A32" s="4" t="inlineStr">
        <is>
          <t>Significant Other Observable Inputs (Level 2) [Member] | Fair Value, Measurements, Recurring [Member] | Certificates of Deposit [Member]</t>
        </is>
      </c>
    </row>
    <row r="33">
      <c r="A33" s="3" t="inlineStr">
        <is>
          <t>Fair Value Of Assets And Liabilities Measured On Non Recurring Basis [Line Items]</t>
        </is>
      </c>
    </row>
    <row r="34">
      <c r="A34" s="4" t="inlineStr">
        <is>
          <t>Available-for-sale investment securities</t>
        </is>
      </c>
      <c r="B34" s="5" t="n">
        <v>25500000</v>
      </c>
      <c r="C34" s="5" t="n">
        <v>10500000</v>
      </c>
    </row>
    <row r="35">
      <c r="A35" s="4" t="inlineStr">
        <is>
          <t>Significant Other Observable Inputs (Level 2) [Member] | Fair Value, Measurements, Recurring [Member] | Commercial Paper [Member]</t>
        </is>
      </c>
    </row>
    <row r="36">
      <c r="A36" s="3" t="inlineStr">
        <is>
          <t>Fair Value Of Assets And Liabilities Measured On Non Recurring Basis [Line Items]</t>
        </is>
      </c>
    </row>
    <row r="37">
      <c r="A37" s="4" t="inlineStr">
        <is>
          <t>Available-for-sale investment securities</t>
        </is>
      </c>
      <c r="B37" s="5" t="n">
        <v>90425000</v>
      </c>
      <c r="C37" s="5" t="n">
        <v>124370000</v>
      </c>
    </row>
    <row r="38">
      <c r="A38" s="4" t="inlineStr">
        <is>
          <t>Significant Other Observable Inputs (Level 2) [Member] | Fair Value, Measurements, Recurring [Member] | Corporate Notes/Bonds [Member]</t>
        </is>
      </c>
    </row>
    <row r="39">
      <c r="A39" s="3" t="inlineStr">
        <is>
          <t>Fair Value Of Assets And Liabilities Measured On Non Recurring Basis [Line Items]</t>
        </is>
      </c>
    </row>
    <row r="40">
      <c r="A40" s="4" t="inlineStr">
        <is>
          <t>Available-for-sale investment securities</t>
        </is>
      </c>
      <c r="B40" s="5" t="n">
        <v>194133000</v>
      </c>
      <c r="C40" s="5" t="n">
        <v>203256000</v>
      </c>
    </row>
    <row r="41">
      <c r="A41" s="4" t="inlineStr">
        <is>
          <t>Significant Unobservable Inputs (Level 3) [Member]</t>
        </is>
      </c>
    </row>
    <row r="42">
      <c r="A42" s="3" t="inlineStr">
        <is>
          <t>Fair Value Of Assets And Liabilities Measured On Non Recurring Basis [Line Items]</t>
        </is>
      </c>
    </row>
    <row r="43">
      <c r="A43" s="4" t="inlineStr">
        <is>
          <t>Available-for-sale investment securities</t>
        </is>
      </c>
      <c r="B43" s="5" t="n">
        <v>0</v>
      </c>
      <c r="C43" s="6" t="n">
        <v>0</v>
      </c>
    </row>
    <row r="44">
      <c r="A44" s="4" t="inlineStr">
        <is>
          <t>Significant Unobservable Inputs (Level 3) [Member] | Fair Value, Measurements, Recurring [Member]</t>
        </is>
      </c>
    </row>
    <row r="45">
      <c r="A45" s="3" t="inlineStr">
        <is>
          <t>Fair Value Of Assets And Liabilities Measured On Non Recurring Basis [Line Items]</t>
        </is>
      </c>
    </row>
    <row r="46">
      <c r="A46" s="4" t="inlineStr">
        <is>
          <t>Available-for-sale investment securities</t>
        </is>
      </c>
      <c r="B4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mon Stock Equivalents Excluded in Calculation of Diluted Loss Per Share (Detail) - shares</t>
        </is>
      </c>
      <c r="B1" s="2" t="inlineStr">
        <is>
          <t>6 Months Ended</t>
        </is>
      </c>
    </row>
    <row r="2">
      <c r="B2" s="2" t="inlineStr">
        <is>
          <t>Jun. 30, 2021</t>
        </is>
      </c>
      <c r="C2" s="2" t="inlineStr">
        <is>
          <t>Jun. 30, 2020</t>
        </is>
      </c>
    </row>
    <row r="3">
      <c r="A3" s="4" t="inlineStr">
        <is>
          <t>Stock options [Member]</t>
        </is>
      </c>
    </row>
    <row r="4">
      <c r="A4" s="3" t="inlineStr">
        <is>
          <t>Antidilutive Securities Excluded from Computation of Earnings Per Share [Line Items]</t>
        </is>
      </c>
    </row>
    <row r="5">
      <c r="A5" s="4" t="inlineStr">
        <is>
          <t>Number of anti-dilutive securities excluded from computation of earnings per share</t>
        </is>
      </c>
      <c r="B5" s="5" t="n">
        <v>6014017</v>
      </c>
      <c r="C5" s="5" t="n">
        <v>6151894</v>
      </c>
    </row>
    <row r="6">
      <c r="A6" s="4" t="inlineStr">
        <is>
          <t>RSUs [Member]</t>
        </is>
      </c>
    </row>
    <row r="7">
      <c r="A7" s="3" t="inlineStr">
        <is>
          <t>Antidilutive Securities Excluded from Computation of Earnings Per Share [Line Items]</t>
        </is>
      </c>
    </row>
    <row r="8">
      <c r="A8" s="4" t="inlineStr">
        <is>
          <t>Number of anti-dilutive securities excluded from computation of earnings per share</t>
        </is>
      </c>
      <c r="B8" s="5" t="n">
        <v>1631478</v>
      </c>
      <c r="C8" s="5" t="n">
        <v>1687293</v>
      </c>
    </row>
    <row r="9">
      <c r="A9" s="4" t="inlineStr">
        <is>
          <t>Total Shareholder Return Restricted Stock Units [Member]</t>
        </is>
      </c>
    </row>
    <row r="10">
      <c r="A10" s="3" t="inlineStr">
        <is>
          <t>Antidilutive Securities Excluded from Computation of Earnings Per Share [Line Items]</t>
        </is>
      </c>
    </row>
    <row r="11">
      <c r="A11" s="4" t="inlineStr">
        <is>
          <t>Number of anti-dilutive securities excluded from computation of earnings per share</t>
        </is>
      </c>
      <c r="B11" s="5" t="n">
        <v>68598</v>
      </c>
      <c r="C11" s="5" t="n">
        <v>860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y - Schedule of Inventory, Current (Detail) - USD ($)</t>
        </is>
      </c>
      <c r="B1" s="2" t="inlineStr">
        <is>
          <t>Jun. 30, 2021</t>
        </is>
      </c>
      <c r="C1" s="2" t="inlineStr">
        <is>
          <t>Dec. 31, 2020</t>
        </is>
      </c>
    </row>
    <row r="2">
      <c r="A2" s="3" t="inlineStr">
        <is>
          <t>Inventory Disclosure [Abstract]</t>
        </is>
      </c>
    </row>
    <row r="3">
      <c r="A3" s="4" t="inlineStr">
        <is>
          <t>Raw materials</t>
        </is>
      </c>
      <c r="B3" s="6" t="n">
        <v>3025594</v>
      </c>
      <c r="C3" s="6" t="n">
        <v>2483801</v>
      </c>
    </row>
    <row r="4">
      <c r="A4" s="4" t="inlineStr">
        <is>
          <t>Work in process</t>
        </is>
      </c>
      <c r="B4" s="5" t="n">
        <v>1410294</v>
      </c>
      <c r="C4" s="5" t="n">
        <v>1781101</v>
      </c>
    </row>
    <row r="5">
      <c r="A5" s="4" t="inlineStr">
        <is>
          <t>Finished goods</t>
        </is>
      </c>
      <c r="B5" s="5" t="n">
        <v>3332960</v>
      </c>
      <c r="C5" s="5" t="n">
        <v>2791483</v>
      </c>
    </row>
    <row r="6">
      <c r="A6" s="4" t="inlineStr">
        <is>
          <t>Total inventories</t>
        </is>
      </c>
      <c r="B6" s="6" t="n">
        <v>7768848</v>
      </c>
      <c r="C6" s="6" t="n">
        <v>70563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Accounts receivable</t>
        </is>
      </c>
      <c r="B3" s="6" t="n">
        <v>120000</v>
      </c>
      <c r="C3" s="6" t="n">
        <v>120000</v>
      </c>
    </row>
    <row r="4">
      <c r="A4" s="4" t="inlineStr">
        <is>
          <t>Common stock, par value</t>
        </is>
      </c>
      <c r="B4" s="7" t="n">
        <v>0.0001</v>
      </c>
      <c r="C4" s="7" t="n">
        <v>0.0001</v>
      </c>
    </row>
    <row r="5">
      <c r="A5" s="4" t="inlineStr">
        <is>
          <t>Common stock, shares authorized</t>
        </is>
      </c>
      <c r="B5" s="5" t="n">
        <v>175000000</v>
      </c>
      <c r="C5" s="5" t="n">
        <v>100000000</v>
      </c>
    </row>
    <row r="6">
      <c r="A6" s="4" t="inlineStr">
        <is>
          <t>Common stock, shares issued</t>
        </is>
      </c>
      <c r="B6" s="5" t="n">
        <v>81311878</v>
      </c>
      <c r="C6" s="5" t="n">
        <v>80463089</v>
      </c>
    </row>
    <row r="7">
      <c r="A7" s="4" t="inlineStr">
        <is>
          <t>Common stock, shares outstanding</t>
        </is>
      </c>
      <c r="B7" s="5" t="n">
        <v>81311878</v>
      </c>
      <c r="C7" s="5" t="n">
        <v>80463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Property and Equipment (Detail) - USD ($)</t>
        </is>
      </c>
      <c r="B1" s="2" t="inlineStr">
        <is>
          <t>Jun. 30, 2021</t>
        </is>
      </c>
      <c r="C1" s="2" t="inlineStr">
        <is>
          <t>Dec. 31, 2020</t>
        </is>
      </c>
    </row>
    <row r="2">
      <c r="A2" s="3" t="inlineStr">
        <is>
          <t>Property, Plant and Equipment [Line Items]</t>
        </is>
      </c>
    </row>
    <row r="3">
      <c r="A3" s="4" t="inlineStr">
        <is>
          <t>Property plant and equipment, gross</t>
        </is>
      </c>
      <c r="B3" s="6" t="n">
        <v>6050139</v>
      </c>
      <c r="C3" s="6" t="n">
        <v>6034895</v>
      </c>
    </row>
    <row r="4">
      <c r="A4" s="4" t="inlineStr">
        <is>
          <t>Less accumulated depreciation</t>
        </is>
      </c>
      <c r="B4" s="5" t="n">
        <v>-4289138</v>
      </c>
      <c r="C4" s="5" t="n">
        <v>-4036549</v>
      </c>
    </row>
    <row r="5">
      <c r="A5" s="4" t="inlineStr">
        <is>
          <t>Property Plant and Equipment Net</t>
        </is>
      </c>
      <c r="B5" s="5" t="n">
        <v>1761001</v>
      </c>
      <c r="C5" s="5" t="n">
        <v>1998346</v>
      </c>
    </row>
    <row r="6">
      <c r="A6" s="4" t="inlineStr">
        <is>
          <t>Computer Equipment [Member]</t>
        </is>
      </c>
    </row>
    <row r="7">
      <c r="A7" s="3" t="inlineStr">
        <is>
          <t>Property, Plant and Equipment [Line Items]</t>
        </is>
      </c>
    </row>
    <row r="8">
      <c r="A8" s="4" t="inlineStr">
        <is>
          <t>Property plant and equipment, gross</t>
        </is>
      </c>
      <c r="B8" s="5" t="n">
        <v>243532</v>
      </c>
      <c r="C8" s="5" t="n">
        <v>243532</v>
      </c>
    </row>
    <row r="9">
      <c r="A9" s="4" t="inlineStr">
        <is>
          <t>Furniture and Fixtures [Member]</t>
        </is>
      </c>
    </row>
    <row r="10">
      <c r="A10" s="3" t="inlineStr">
        <is>
          <t>Property, Plant and Equipment [Line Items]</t>
        </is>
      </c>
    </row>
    <row r="11">
      <c r="A11" s="4" t="inlineStr">
        <is>
          <t>Property plant and equipment, gross</t>
        </is>
      </c>
      <c r="B11" s="5" t="n">
        <v>423097</v>
      </c>
      <c r="C11" s="5" t="n">
        <v>423097</v>
      </c>
    </row>
    <row r="12">
      <c r="A12" s="4" t="inlineStr">
        <is>
          <t>Scientific Equipment [Member]</t>
        </is>
      </c>
    </row>
    <row r="13">
      <c r="A13" s="3" t="inlineStr">
        <is>
          <t>Property, Plant and Equipment [Line Items]</t>
        </is>
      </c>
    </row>
    <row r="14">
      <c r="A14" s="4" t="inlineStr">
        <is>
          <t>Property plant and equipment, gross</t>
        </is>
      </c>
      <c r="B14" s="5" t="n">
        <v>4143195</v>
      </c>
      <c r="C14" s="5" t="n">
        <v>4127951</v>
      </c>
    </row>
    <row r="15">
      <c r="A15" s="4" t="inlineStr">
        <is>
          <t>Leasehold Improvements [Member]</t>
        </is>
      </c>
    </row>
    <row r="16">
      <c r="A16" s="3" t="inlineStr">
        <is>
          <t>Property, Plant and Equipment [Line Items]</t>
        </is>
      </c>
    </row>
    <row r="17">
      <c r="A17" s="4" t="inlineStr">
        <is>
          <t>Property plant and equipment, gross</t>
        </is>
      </c>
      <c r="B17" s="6" t="n">
        <v>1240315</v>
      </c>
      <c r="C17" s="6" t="n">
        <v>12403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125581</v>
      </c>
      <c r="C4" s="6" t="n">
        <v>132300</v>
      </c>
      <c r="D4" s="6" t="n">
        <v>252589</v>
      </c>
      <c r="E4" s="6" t="n">
        <v>2811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t>
        </is>
      </c>
      <c r="B1" s="2" t="inlineStr">
        <is>
          <t>Jun. 30, 2021</t>
        </is>
      </c>
      <c r="C1" s="2" t="inlineStr">
        <is>
          <t>Dec. 31, 2020</t>
        </is>
      </c>
    </row>
    <row r="2">
      <c r="A2" s="3" t="inlineStr">
        <is>
          <t>AccruedLiabilitiesAndOtherLiabilities [Line Items]</t>
        </is>
      </c>
    </row>
    <row r="3">
      <c r="A3" s="4" t="inlineStr">
        <is>
          <t>Total accrued expenses and other current liabilities</t>
        </is>
      </c>
      <c r="B3" s="6" t="n">
        <v>14054009</v>
      </c>
      <c r="C3" s="6" t="n">
        <v>10902117</v>
      </c>
    </row>
    <row r="4">
      <c r="A4" s="4" t="inlineStr">
        <is>
          <t>Accrued expenses</t>
        </is>
      </c>
    </row>
    <row r="5">
      <c r="A5" s="3" t="inlineStr">
        <is>
          <t>AccruedLiabilitiesAndOtherLiabilities [Line Items]</t>
        </is>
      </c>
    </row>
    <row r="6">
      <c r="A6" s="4" t="inlineStr">
        <is>
          <t>Total accrued expenses and other current liabilities</t>
        </is>
      </c>
      <c r="B6" s="5" t="n">
        <v>9652365</v>
      </c>
      <c r="C6" s="5" t="n">
        <v>7896942</v>
      </c>
    </row>
    <row r="7">
      <c r="A7" s="4" t="inlineStr">
        <is>
          <t>Sales allowances</t>
        </is>
      </c>
    </row>
    <row r="8">
      <c r="A8" s="3" t="inlineStr">
        <is>
          <t>AccruedLiabilitiesAndOtherLiabilities [Line Items]</t>
        </is>
      </c>
    </row>
    <row r="9">
      <c r="A9" s="4" t="inlineStr">
        <is>
          <t>Total accrued expenses and other current liabilities</t>
        </is>
      </c>
      <c r="B9" s="5" t="n">
        <v>3845668</v>
      </c>
      <c r="C9" s="5" t="n">
        <v>2619650</v>
      </c>
    </row>
    <row r="10">
      <c r="A10" s="4" t="inlineStr">
        <is>
          <t>Medicaid rebates</t>
        </is>
      </c>
    </row>
    <row r="11">
      <c r="A11" s="3" t="inlineStr">
        <is>
          <t>AccruedLiabilitiesAndOtherLiabilities [Line Items]</t>
        </is>
      </c>
    </row>
    <row r="12">
      <c r="A12" s="4" t="inlineStr">
        <is>
          <t>Total accrued expenses and other current liabilities</t>
        </is>
      </c>
      <c r="B12" s="6" t="n">
        <v>555976</v>
      </c>
      <c r="C12" s="6" t="n">
        <v>3855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 width="25" customWidth="1" min="8" max="8"/>
    <col width="26" customWidth="1" min="9" max="9"/>
    <col width="26" customWidth="1" min="10" max="10"/>
  </cols>
  <sheetData>
    <row r="1">
      <c r="A1" s="1" t="inlineStr">
        <is>
          <t>Right of Use Assets and Lease Liabilities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c r="H2" s="2" t="inlineStr">
        <is>
          <t>Feb. 28, 2019</t>
        </is>
      </c>
      <c r="I2" s="2" t="inlineStr">
        <is>
          <t>Jan. 01, 2019</t>
        </is>
      </c>
      <c r="J2" s="2" t="inlineStr">
        <is>
          <t>Sep. 30, 2018</t>
        </is>
      </c>
    </row>
    <row r="3">
      <c r="A3" s="4" t="inlineStr">
        <is>
          <t>Right of use assets, net</t>
        </is>
      </c>
      <c r="B3" s="6" t="n">
        <v>22546333</v>
      </c>
      <c r="D3" s="6" t="n">
        <v>22546333</v>
      </c>
      <c r="G3" s="6" t="n">
        <v>24324762</v>
      </c>
    </row>
    <row r="4">
      <c r="A4" s="4" t="inlineStr">
        <is>
          <t>Net lease liabilities</t>
        </is>
      </c>
      <c r="B4" s="5" t="n">
        <v>27300000</v>
      </c>
      <c r="D4" s="5" t="n">
        <v>27300000</v>
      </c>
    </row>
    <row r="5">
      <c r="A5" s="4" t="inlineStr">
        <is>
          <t>Operating lease expense</t>
        </is>
      </c>
      <c r="B5" s="5" t="n">
        <v>800000</v>
      </c>
      <c r="C5" s="6" t="n">
        <v>800000</v>
      </c>
      <c r="D5" s="5" t="n">
        <v>1600000</v>
      </c>
      <c r="E5" s="6" t="n">
        <v>1600000</v>
      </c>
    </row>
    <row r="6">
      <c r="A6" s="4" t="inlineStr">
        <is>
          <t>Right of use assets obtained in exchange for operating lease liability</t>
        </is>
      </c>
      <c r="D6" s="5" t="n">
        <v>270846</v>
      </c>
      <c r="E6" s="6" t="n">
        <v>2821861</v>
      </c>
      <c r="F6" s="6" t="n">
        <v>200000</v>
      </c>
    </row>
    <row r="7">
      <c r="A7" s="4" t="inlineStr">
        <is>
          <t>Operating Lease, Cost</t>
        </is>
      </c>
      <c r="B7" s="6" t="n">
        <v>585256</v>
      </c>
      <c r="D7" s="6" t="n">
        <v>1200000</v>
      </c>
    </row>
    <row r="8">
      <c r="A8" s="4" t="inlineStr">
        <is>
          <t>Vehicle Fleet Lease [Member]</t>
        </is>
      </c>
    </row>
    <row r="9">
      <c r="A9" s="4" t="inlineStr">
        <is>
          <t>Operating lease discount rate</t>
        </is>
      </c>
      <c r="B9" s="4" t="inlineStr">
        <is>
          <t>1.71%</t>
        </is>
      </c>
      <c r="C9" s="4" t="inlineStr">
        <is>
          <t>1.74%</t>
        </is>
      </c>
      <c r="D9" s="4" t="inlineStr">
        <is>
          <t>1.71%</t>
        </is>
      </c>
      <c r="E9" s="4" t="inlineStr">
        <is>
          <t>1.74%</t>
        </is>
      </c>
    </row>
    <row r="10">
      <c r="A10" s="4" t="inlineStr">
        <is>
          <t>Right of use assets, net</t>
        </is>
      </c>
      <c r="B10" s="6" t="n">
        <v>6174362</v>
      </c>
      <c r="C10" s="6" t="n">
        <v>7295515</v>
      </c>
      <c r="D10" s="6" t="n">
        <v>6174362</v>
      </c>
      <c r="E10" s="6" t="n">
        <v>7295515</v>
      </c>
    </row>
    <row r="11">
      <c r="A11" s="4" t="inlineStr">
        <is>
          <t>Net lease liabilities</t>
        </is>
      </c>
      <c r="B11" s="6" t="n">
        <v>6174362</v>
      </c>
      <c r="C11" s="6" t="n">
        <v>7295515</v>
      </c>
      <c r="D11" s="6" t="n">
        <v>6174362</v>
      </c>
      <c r="E11" s="6" t="n">
        <v>7295515</v>
      </c>
      <c r="G11" s="6" t="n">
        <v>7300000</v>
      </c>
    </row>
    <row r="12">
      <c r="A12" s="4" t="inlineStr">
        <is>
          <t>Term of long term lease</t>
        </is>
      </c>
      <c r="B12" s="4" t="inlineStr">
        <is>
          <t>12 years</t>
        </is>
      </c>
      <c r="D12" s="4" t="inlineStr">
        <is>
          <t>12 years</t>
        </is>
      </c>
    </row>
    <row r="13">
      <c r="A13" s="4" t="inlineStr">
        <is>
          <t>Weighted average remaining lease term</t>
        </is>
      </c>
      <c r="B13" s="4" t="inlineStr">
        <is>
          <t>1 year 6 months</t>
        </is>
      </c>
      <c r="C13" s="4" t="inlineStr">
        <is>
          <t>2 years</t>
        </is>
      </c>
      <c r="D13" s="4" t="inlineStr">
        <is>
          <t>1 year 6 months</t>
        </is>
      </c>
      <c r="E13" s="4" t="inlineStr">
        <is>
          <t>2 years</t>
        </is>
      </c>
    </row>
    <row r="14">
      <c r="A14" s="4" t="inlineStr">
        <is>
          <t>Operating lease cash outflows</t>
        </is>
      </c>
      <c r="D14" s="6" t="n">
        <v>1200000</v>
      </c>
      <c r="E14" s="6" t="n">
        <v>160341</v>
      </c>
    </row>
    <row r="15">
      <c r="A15" s="4" t="inlineStr">
        <is>
          <t>Restricted Cash</t>
        </is>
      </c>
      <c r="B15" s="6" t="n">
        <v>1400000</v>
      </c>
      <c r="D15" s="6" t="n">
        <v>1400000</v>
      </c>
    </row>
    <row r="16">
      <c r="A16" s="4" t="inlineStr">
        <is>
          <t>Percentage Of Minimum Net Proceeds Of Capitalized Costs In First Twelve Months</t>
        </is>
      </c>
      <c r="D16" s="4" t="inlineStr">
        <is>
          <t>20.00%</t>
        </is>
      </c>
    </row>
    <row r="17">
      <c r="A17" s="4" t="inlineStr">
        <is>
          <t>Percentage Of Minimum Net Proceeds Of Capitalized Costs Later Than Twelve Months</t>
        </is>
      </c>
      <c r="D17" s="4" t="inlineStr">
        <is>
          <t>30.00%</t>
        </is>
      </c>
    </row>
    <row r="18">
      <c r="A18" s="4" t="inlineStr">
        <is>
          <t>Vehicle Fleet Lease [Member] | Financial Standby Letter of Credit [Member]</t>
        </is>
      </c>
    </row>
    <row r="19">
      <c r="A19" s="4" t="inlineStr">
        <is>
          <t>Guarantee Obligations</t>
        </is>
      </c>
      <c r="B19" s="6" t="n">
        <v>1400000</v>
      </c>
      <c r="D19" s="6" t="n">
        <v>1400000</v>
      </c>
    </row>
    <row r="20">
      <c r="A20" s="4" t="inlineStr">
        <is>
          <t>Accounting Standards Update 2016-02 [Member]</t>
        </is>
      </c>
    </row>
    <row r="21">
      <c r="A21" s="4" t="inlineStr">
        <is>
          <t>Right of use assets, net</t>
        </is>
      </c>
      <c r="I21" s="6" t="n">
        <v>20200000</v>
      </c>
    </row>
    <row r="22">
      <c r="A22" s="4" t="inlineStr">
        <is>
          <t>Net lease liabilities</t>
        </is>
      </c>
      <c r="I22" s="5" t="n">
        <v>23400000</v>
      </c>
    </row>
    <row r="23">
      <c r="A23" s="4" t="inlineStr">
        <is>
          <t>Eliminated deferred rent</t>
        </is>
      </c>
      <c r="I23" s="6" t="n">
        <v>3200000</v>
      </c>
    </row>
    <row r="24">
      <c r="A24" s="4" t="inlineStr">
        <is>
          <t>NEW YORK</t>
        </is>
      </c>
    </row>
    <row r="25">
      <c r="A25" s="4" t="inlineStr">
        <is>
          <t>Term of long term lease</t>
        </is>
      </c>
      <c r="J25" s="4" t="inlineStr">
        <is>
          <t>14 years 3 months 18 days</t>
        </is>
      </c>
    </row>
    <row r="26">
      <c r="A26" s="4" t="inlineStr">
        <is>
          <t>NEW YORK | Accounting Standards Update 2016-02 [Member]</t>
        </is>
      </c>
    </row>
    <row r="27">
      <c r="A27" s="4" t="inlineStr">
        <is>
          <t>Operating lease discount rate</t>
        </is>
      </c>
      <c r="I27" s="4" t="inlineStr">
        <is>
          <t>7.20%</t>
        </is>
      </c>
    </row>
    <row r="28">
      <c r="A28" s="4" t="inlineStr">
        <is>
          <t>Weighted average remaining lease term</t>
        </is>
      </c>
      <c r="I28" s="4" t="inlineStr">
        <is>
          <t>3 years 2 months 12 days</t>
        </is>
      </c>
    </row>
    <row r="29">
      <c r="A29" s="4" t="inlineStr">
        <is>
          <t>MARYLAND</t>
        </is>
      </c>
    </row>
    <row r="30">
      <c r="A30" s="4" t="inlineStr">
        <is>
          <t>Term of long term lease</t>
        </is>
      </c>
      <c r="H30" s="4" t="inlineStr">
        <is>
          <t>3 years 2 months 12 days</t>
        </is>
      </c>
    </row>
    <row r="31">
      <c r="A31" s="4" t="inlineStr">
        <is>
          <t>MARYLAND | Accounting Standards Update 2016-02 [Member]</t>
        </is>
      </c>
    </row>
    <row r="32">
      <c r="A32" s="4" t="inlineStr">
        <is>
          <t>Operating lease discount rate</t>
        </is>
      </c>
      <c r="I32" s="4" t="inlineStr">
        <is>
          <t>9.10%</t>
        </is>
      </c>
    </row>
    <row r="33">
      <c r="A33" s="4" t="inlineStr">
        <is>
          <t>Weighted average remaining lease term</t>
        </is>
      </c>
      <c r="I33" s="4" t="inlineStr">
        <is>
          <t>14 years 3 months 18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Maturity analysis under the lease agreements (Detail) - USD ($)</t>
        </is>
      </c>
      <c r="B1" s="2" t="inlineStr">
        <is>
          <t>Jun. 30, 2021</t>
        </is>
      </c>
      <c r="C1" s="2" t="inlineStr">
        <is>
          <t>Dec. 31, 2020</t>
        </is>
      </c>
    </row>
    <row r="2">
      <c r="A2" s="4" t="inlineStr">
        <is>
          <t>Total Lease liability</t>
        </is>
      </c>
      <c r="B2" s="6" t="n">
        <v>27300000</v>
      </c>
    </row>
    <row r="3">
      <c r="A3" s="4" t="inlineStr">
        <is>
          <t>Less: Current portion</t>
        </is>
      </c>
      <c r="B3" s="5" t="n">
        <v>-5595057</v>
      </c>
      <c r="C3" s="6" t="n">
        <v>-5541802</v>
      </c>
    </row>
    <row r="4">
      <c r="A4" s="4" t="inlineStr">
        <is>
          <t>Long-term lease liabilities</t>
        </is>
      </c>
      <c r="B4" s="5" t="n">
        <v>21688851</v>
      </c>
      <c r="C4" s="6" t="n">
        <v>23600347</v>
      </c>
    </row>
    <row r="5">
      <c r="A5" s="4" t="inlineStr">
        <is>
          <t>Real Estates Leases [Member]</t>
        </is>
      </c>
    </row>
    <row r="6">
      <c r="A6" s="4" t="inlineStr">
        <is>
          <t>Six months ending December 31, 2021</t>
        </is>
      </c>
      <c r="B6" s="5" t="n">
        <v>1731905</v>
      </c>
    </row>
    <row r="7">
      <c r="A7" s="4" t="inlineStr">
        <is>
          <t>Year ending December 31, 2022</t>
        </is>
      </c>
      <c r="B7" s="5" t="n">
        <v>3491166</v>
      </c>
    </row>
    <row r="8">
      <c r="A8" s="4" t="inlineStr">
        <is>
          <t>Year ending December 31, 2023</t>
        </is>
      </c>
      <c r="B8" s="5" t="n">
        <v>3566466</v>
      </c>
    </row>
    <row r="9">
      <c r="A9" s="4" t="inlineStr">
        <is>
          <t>Year ending December 31, 2024</t>
        </is>
      </c>
      <c r="B9" s="5" t="n">
        <v>3675196</v>
      </c>
    </row>
    <row r="10">
      <c r="A10" s="4" t="inlineStr">
        <is>
          <t>Year ending December 31, 2025</t>
        </is>
      </c>
      <c r="B10" s="5" t="n">
        <v>3787248</v>
      </c>
    </row>
    <row r="11">
      <c r="A11" s="4" t="inlineStr">
        <is>
          <t>Thereafter</t>
        </is>
      </c>
      <c r="B11" s="5" t="n">
        <v>13839791</v>
      </c>
    </row>
    <row r="12">
      <c r="A12" s="4" t="inlineStr">
        <is>
          <t>Total</t>
        </is>
      </c>
      <c r="B12" s="5" t="n">
        <v>30091772</v>
      </c>
    </row>
    <row r="13">
      <c r="A13" s="4" t="inlineStr">
        <is>
          <t>Less: Present value discount</t>
        </is>
      </c>
      <c r="B13" s="5" t="n">
        <v>-8982226</v>
      </c>
    </row>
    <row r="14">
      <c r="A14" s="4" t="inlineStr">
        <is>
          <t>Total Lease liability</t>
        </is>
      </c>
      <c r="B14" s="5" t="n">
        <v>21109546</v>
      </c>
    </row>
    <row r="15">
      <c r="A15" s="4" t="inlineStr">
        <is>
          <t>Less: Current portion</t>
        </is>
      </c>
      <c r="B15" s="5" t="n">
        <v>-3319375</v>
      </c>
    </row>
    <row r="16">
      <c r="A16" s="4" t="inlineStr">
        <is>
          <t>Long-term lease liabilities</t>
        </is>
      </c>
      <c r="B16" s="6" t="n">
        <v>177901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Schedule Of Quantitative Information About Operating Leases (Detail) - USD ($)</t>
        </is>
      </c>
      <c r="B1" s="2" t="inlineStr">
        <is>
          <t>Jun. 30, 2021</t>
        </is>
      </c>
      <c r="C1" s="2" t="inlineStr">
        <is>
          <t>Dec. 31, 2020</t>
        </is>
      </c>
      <c r="D1" s="2" t="inlineStr">
        <is>
          <t>Jun. 30, 2020</t>
        </is>
      </c>
    </row>
    <row r="2">
      <c r="A2" s="3" t="inlineStr">
        <is>
          <t>Lessee, Lease, Description [Line Items]</t>
        </is>
      </c>
    </row>
    <row r="3">
      <c r="A3" s="4" t="inlineStr">
        <is>
          <t>Right of use assets, net</t>
        </is>
      </c>
      <c r="B3" s="6" t="n">
        <v>22546333</v>
      </c>
      <c r="C3" s="6" t="n">
        <v>24324762</v>
      </c>
    </row>
    <row r="4">
      <c r="A4" s="4" t="inlineStr">
        <is>
          <t>Lease liabilities, short-term</t>
        </is>
      </c>
      <c r="B4" s="5" t="n">
        <v>5595057</v>
      </c>
      <c r="C4" s="5" t="n">
        <v>5541802</v>
      </c>
    </row>
    <row r="5">
      <c r="A5" s="4" t="inlineStr">
        <is>
          <t>Lease liabilities</t>
        </is>
      </c>
      <c r="B5" s="5" t="n">
        <v>21688851</v>
      </c>
      <c r="C5" s="5" t="n">
        <v>23600347</v>
      </c>
    </row>
    <row r="6">
      <c r="A6" s="4" t="inlineStr">
        <is>
          <t>Total Lease liability</t>
        </is>
      </c>
      <c r="B6" s="5" t="n">
        <v>27300000</v>
      </c>
    </row>
    <row r="7">
      <c r="A7" s="4" t="inlineStr">
        <is>
          <t>Vehicle Fleet Lease [Member]</t>
        </is>
      </c>
    </row>
    <row r="8">
      <c r="A8" s="3" t="inlineStr">
        <is>
          <t>Lessee, Lease, Description [Line Items]</t>
        </is>
      </c>
    </row>
    <row r="9">
      <c r="A9" s="4" t="inlineStr">
        <is>
          <t>Right of use assets, net</t>
        </is>
      </c>
      <c r="B9" s="5" t="n">
        <v>6174362</v>
      </c>
      <c r="D9" s="6" t="n">
        <v>7295515</v>
      </c>
    </row>
    <row r="10">
      <c r="A10" s="4" t="inlineStr">
        <is>
          <t>Lease liabilities, short-term</t>
        </is>
      </c>
      <c r="B10" s="5" t="n">
        <v>2275682</v>
      </c>
      <c r="D10" s="5" t="n">
        <v>2257262</v>
      </c>
    </row>
    <row r="11">
      <c r="A11" s="4" t="inlineStr">
        <is>
          <t>Lease liabilities</t>
        </is>
      </c>
      <c r="B11" s="5" t="n">
        <v>3898680</v>
      </c>
      <c r="D11" s="5" t="n">
        <v>5038253</v>
      </c>
    </row>
    <row r="12">
      <c r="A12" s="4" t="inlineStr">
        <is>
          <t>Total Lease liability</t>
        </is>
      </c>
      <c r="B12" s="6" t="n">
        <v>6174362</v>
      </c>
      <c r="C12" s="6" t="n">
        <v>7300000</v>
      </c>
      <c r="D12" s="6" t="n">
        <v>7295515</v>
      </c>
    </row>
    <row r="13">
      <c r="A13" s="4" t="inlineStr">
        <is>
          <t>Weighted average remaining lease term</t>
        </is>
      </c>
      <c r="B13" s="4" t="inlineStr">
        <is>
          <t>1 year 6 months</t>
        </is>
      </c>
      <c r="D13" s="4" t="inlineStr">
        <is>
          <t>2 years</t>
        </is>
      </c>
    </row>
    <row r="14">
      <c r="A14" s="4" t="inlineStr">
        <is>
          <t>Weighted average discount rate</t>
        </is>
      </c>
      <c r="B14" s="4" t="inlineStr">
        <is>
          <t>1.71%</t>
        </is>
      </c>
      <c r="D14" s="4" t="inlineStr">
        <is>
          <t>1.7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and Lease Liabilities - Maturity analysis of the Company's fleet lease liability (Detail) - USD ($)</t>
        </is>
      </c>
      <c r="B1" s="2" t="inlineStr">
        <is>
          <t>Jun. 30, 2021</t>
        </is>
      </c>
      <c r="C1" s="2" t="inlineStr">
        <is>
          <t>Dec. 31, 2020</t>
        </is>
      </c>
      <c r="D1" s="2" t="inlineStr">
        <is>
          <t>Jun. 30, 2020</t>
        </is>
      </c>
    </row>
    <row r="2">
      <c r="A2" s="3" t="inlineStr">
        <is>
          <t>Lessee, Lease, Description [Line Items]</t>
        </is>
      </c>
    </row>
    <row r="3">
      <c r="A3" s="4" t="inlineStr">
        <is>
          <t>Total Lease liability</t>
        </is>
      </c>
      <c r="B3" s="6" t="n">
        <v>27300000</v>
      </c>
    </row>
    <row r="4">
      <c r="A4" s="4" t="inlineStr">
        <is>
          <t>Less: Current portion</t>
        </is>
      </c>
      <c r="B4" s="5" t="n">
        <v>-5595057</v>
      </c>
      <c r="C4" s="6" t="n">
        <v>-5541802</v>
      </c>
    </row>
    <row r="5">
      <c r="A5" s="4" t="inlineStr">
        <is>
          <t>Long-term lease liabilities</t>
        </is>
      </c>
      <c r="B5" s="5" t="n">
        <v>21688851</v>
      </c>
      <c r="C5" s="5" t="n">
        <v>23600347</v>
      </c>
    </row>
    <row r="6">
      <c r="A6" s="4" t="inlineStr">
        <is>
          <t>Vehicle Fleet Lease [Member]</t>
        </is>
      </c>
    </row>
    <row r="7">
      <c r="A7" s="3" t="inlineStr">
        <is>
          <t>Lessee, Lease, Description [Line Items]</t>
        </is>
      </c>
    </row>
    <row r="8">
      <c r="A8" s="4" t="inlineStr">
        <is>
          <t>Six months ending December 31, 2021</t>
        </is>
      </c>
      <c r="B8" s="5" t="n">
        <v>1182426</v>
      </c>
    </row>
    <row r="9">
      <c r="A9" s="4" t="inlineStr">
        <is>
          <t>Year ending December 31, 2022</t>
        </is>
      </c>
      <c r="B9" s="5" t="n">
        <v>3460243</v>
      </c>
    </row>
    <row r="10">
      <c r="A10" s="4" t="inlineStr">
        <is>
          <t>Year ending December 31, 2023</t>
        </is>
      </c>
      <c r="B10" s="5" t="n">
        <v>1649421</v>
      </c>
    </row>
    <row r="11">
      <c r="A11" s="4" t="inlineStr">
        <is>
          <t>Thereafter</t>
        </is>
      </c>
      <c r="B11" s="5" t="n">
        <v>0</v>
      </c>
    </row>
    <row r="12">
      <c r="A12" s="4" t="inlineStr">
        <is>
          <t>Total</t>
        </is>
      </c>
      <c r="B12" s="5" t="n">
        <v>6292090</v>
      </c>
    </row>
    <row r="13">
      <c r="A13" s="4" t="inlineStr">
        <is>
          <t>Less: Present value discount</t>
        </is>
      </c>
      <c r="B13" s="5" t="n">
        <v>-117728</v>
      </c>
    </row>
    <row r="14">
      <c r="A14" s="4" t="inlineStr">
        <is>
          <t>Total Lease liability</t>
        </is>
      </c>
      <c r="B14" s="5" t="n">
        <v>6174362</v>
      </c>
      <c r="C14" s="6" t="n">
        <v>7300000</v>
      </c>
      <c r="D14" s="6" t="n">
        <v>7295515</v>
      </c>
    </row>
    <row r="15">
      <c r="A15" s="4" t="inlineStr">
        <is>
          <t>Less: Current portion</t>
        </is>
      </c>
      <c r="B15" s="5" t="n">
        <v>-2275682</v>
      </c>
      <c r="D15" s="5" t="n">
        <v>-2257262</v>
      </c>
    </row>
    <row r="16">
      <c r="A16" s="4" t="inlineStr">
        <is>
          <t>Long-term lease liabilities</t>
        </is>
      </c>
      <c r="B16" s="6" t="n">
        <v>3898680</v>
      </c>
      <c r="D16" s="6" t="n">
        <v>50382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Commitments and Contingencies - Additional Information (Detail) - USD ($)</t>
        </is>
      </c>
      <c r="B1" s="2" t="inlineStr">
        <is>
          <t>Dec. 23, 2019</t>
        </is>
      </c>
      <c r="C1" s="2" t="inlineStr">
        <is>
          <t>May 31, 2005</t>
        </is>
      </c>
      <c r="D1" s="2" t="inlineStr">
        <is>
          <t>Dec. 31, 2014</t>
        </is>
      </c>
      <c r="E1" s="2" t="inlineStr">
        <is>
          <t>Dec. 31, 2013</t>
        </is>
      </c>
      <c r="F1" s="2" t="inlineStr">
        <is>
          <t>Jun. 30, 2021</t>
        </is>
      </c>
      <c r="G1" s="2" t="inlineStr">
        <is>
          <t>Jun. 30, 2020</t>
        </is>
      </c>
      <c r="H1" s="2" t="inlineStr">
        <is>
          <t>Jun. 30, 2021</t>
        </is>
      </c>
      <c r="I1" s="2" t="inlineStr">
        <is>
          <t>Jun. 30, 2020</t>
        </is>
      </c>
      <c r="J1" s="2" t="inlineStr">
        <is>
          <t>Dec. 31, 2020</t>
        </is>
      </c>
      <c r="K1" s="2" t="inlineStr">
        <is>
          <t>Jan. 31, 2019</t>
        </is>
      </c>
    </row>
    <row r="2">
      <c r="A2" s="4" t="inlineStr">
        <is>
          <t>Purchase Commitment [Member]</t>
        </is>
      </c>
    </row>
    <row r="3">
      <c r="A3" s="3" t="inlineStr">
        <is>
          <t>Revenue Recognition, Multiple-deliverable Arrangements [Line Items]</t>
        </is>
      </c>
    </row>
    <row r="4">
      <c r="A4" s="4" t="inlineStr">
        <is>
          <t>Commitments</t>
        </is>
      </c>
      <c r="F4" s="6" t="n">
        <v>16400000</v>
      </c>
      <c r="H4" s="6" t="n">
        <v>16400000</v>
      </c>
    </row>
    <row r="5">
      <c r="A5" s="4" t="inlineStr">
        <is>
          <t>Siegfried campaign [Member] | Purchase Commitment [Member]</t>
        </is>
      </c>
    </row>
    <row r="6">
      <c r="A6" s="3" t="inlineStr">
        <is>
          <t>Revenue Recognition, Multiple-deliverable Arrangements [Line Items]</t>
        </is>
      </c>
    </row>
    <row r="7">
      <c r="A7" s="4" t="inlineStr">
        <is>
          <t>Cash paid</t>
        </is>
      </c>
      <c r="F7" s="5" t="n">
        <v>3000000</v>
      </c>
      <c r="H7" s="5" t="n">
        <v>3000000</v>
      </c>
    </row>
    <row r="8">
      <c r="A8" s="4" t="inlineStr">
        <is>
          <t>Lonza Campaign [Member] | Purchase Commitment [Member]</t>
        </is>
      </c>
    </row>
    <row r="9">
      <c r="A9" s="3" t="inlineStr">
        <is>
          <t>Revenue Recognition, Multiple-deliverable Arrangements [Line Items]</t>
        </is>
      </c>
    </row>
    <row r="10">
      <c r="A10" s="4" t="inlineStr">
        <is>
          <t>Cash paid</t>
        </is>
      </c>
      <c r="F10" s="5" t="n">
        <v>4300000</v>
      </c>
      <c r="H10" s="5" t="n">
        <v>4300000</v>
      </c>
    </row>
    <row r="11">
      <c r="A11" s="4" t="inlineStr">
        <is>
          <t>Product [Member] | Bristol-Myers Squibb Company [Member]</t>
        </is>
      </c>
    </row>
    <row r="12">
      <c r="A12" s="3" t="inlineStr">
        <is>
          <t>Revenue Recognition, Multiple-deliverable Arrangements [Line Items]</t>
        </is>
      </c>
    </row>
    <row r="13">
      <c r="A13" s="4" t="inlineStr">
        <is>
          <t>Company made an upfront payment</t>
        </is>
      </c>
      <c r="C13" s="6" t="n">
        <v>1000000</v>
      </c>
    </row>
    <row r="14">
      <c r="A14" s="4" t="inlineStr">
        <is>
          <t>Company made milestone payment</t>
        </is>
      </c>
      <c r="D14" s="6" t="n">
        <v>1500000</v>
      </c>
      <c r="E14" s="6" t="n">
        <v>1250000</v>
      </c>
    </row>
    <row r="15">
      <c r="A15" s="4" t="inlineStr">
        <is>
          <t>Obliged to make milestone payments</t>
        </is>
      </c>
      <c r="F15" s="5" t="n">
        <v>14750000</v>
      </c>
      <c r="H15" s="6" t="n">
        <v>14750000</v>
      </c>
      <c r="K15" s="6" t="n">
        <v>2000000</v>
      </c>
    </row>
    <row r="16">
      <c r="A16" s="4" t="inlineStr">
        <is>
          <t>License expiration period</t>
        </is>
      </c>
      <c r="H16" s="4" t="inlineStr">
        <is>
          <t>through the later of 10 years after first commercial sale of a licensed product in such country, expiration of the last licensed patent covering a licensed product</t>
        </is>
      </c>
    </row>
    <row r="17">
      <c r="A17" s="4" t="inlineStr">
        <is>
          <t>Cost of product sales</t>
        </is>
      </c>
      <c r="F17" s="6" t="n">
        <v>950344</v>
      </c>
      <c r="G17" s="6" t="n">
        <v>92201</v>
      </c>
      <c r="H17" s="6" t="n">
        <v>1729289</v>
      </c>
      <c r="I17" s="6" t="n">
        <v>137920</v>
      </c>
    </row>
    <row r="18">
      <c r="A18" s="4" t="inlineStr">
        <is>
          <t>Product [Member] | Bristol-Myers Squibb Company [Member] | Minimum [Member]</t>
        </is>
      </c>
    </row>
    <row r="19">
      <c r="A19" s="3" t="inlineStr">
        <is>
          <t>Revenue Recognition, Multiple-deliverable Arrangements [Line Items]</t>
        </is>
      </c>
    </row>
    <row r="20">
      <c r="A20" s="4" t="inlineStr">
        <is>
          <t>Royalty payment, percentage</t>
        </is>
      </c>
      <c r="H20" s="4" t="inlineStr">
        <is>
          <t>5.00%</t>
        </is>
      </c>
    </row>
    <row r="21">
      <c r="A21" s="4" t="inlineStr">
        <is>
          <t>Product [Member] | Bristol-Myers Squibb Company [Member] | Maximum [Member]</t>
        </is>
      </c>
    </row>
    <row r="22">
      <c r="A22" s="3" t="inlineStr">
        <is>
          <t>Revenue Recognition, Multiple-deliverable Arrangements [Line Items]</t>
        </is>
      </c>
    </row>
    <row r="23">
      <c r="A23" s="4" t="inlineStr">
        <is>
          <t>Royalty payment, percentage</t>
        </is>
      </c>
      <c r="H23" s="4" t="inlineStr">
        <is>
          <t>9.00%</t>
        </is>
      </c>
    </row>
    <row r="24">
      <c r="A24" s="4" t="inlineStr">
        <is>
          <t>Product [Member] | Bristol-Myers Squibb Company [Member] | National Democratic Alliance [Member]</t>
        </is>
      </c>
    </row>
    <row r="25">
      <c r="A25" s="3" t="inlineStr">
        <is>
          <t>Revenue Recognition, Multiple-deliverable Arrangements [Line Items]</t>
        </is>
      </c>
    </row>
    <row r="26">
      <c r="A26" s="4" t="inlineStr">
        <is>
          <t>Company remaining milestone payment</t>
        </is>
      </c>
      <c r="B26" s="6" t="n">
        <v>5000000</v>
      </c>
    </row>
    <row r="27">
      <c r="A27" s="4" t="inlineStr">
        <is>
          <t>Product [Member] | Bristol-Myers Squibb Company [Member] | ITCI National Democratic Alliance Member [Member]</t>
        </is>
      </c>
    </row>
    <row r="28">
      <c r="A28" s="3" t="inlineStr">
        <is>
          <t>Revenue Recognition, Multiple-deliverable Arrangements [Line Items]</t>
        </is>
      </c>
    </row>
    <row r="29">
      <c r="A29" s="4" t="inlineStr">
        <is>
          <t>Payment of milestone amount</t>
        </is>
      </c>
      <c r="J29" s="6" t="n">
        <v>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hare-Based Compensation - Additional Information (Detail) - USD ($) $ / shares in Unit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Line Items]</t>
        </is>
      </c>
    </row>
    <row r="4">
      <c r="A4" s="4" t="inlineStr">
        <is>
          <t>Shares of common stock reserved for issuance</t>
        </is>
      </c>
      <c r="F4" s="5" t="n">
        <v>17787390</v>
      </c>
    </row>
    <row r="5">
      <c r="A5" s="4" t="inlineStr">
        <is>
          <t>Expected dividend yield</t>
        </is>
      </c>
      <c r="D5" s="4" t="inlineStr">
        <is>
          <t>0.00%</t>
        </is>
      </c>
      <c r="E5" s="4" t="inlineStr">
        <is>
          <t>0.00%</t>
        </is>
      </c>
    </row>
    <row r="6">
      <c r="A6" s="4" t="inlineStr">
        <is>
          <t>Risk free interest rate</t>
        </is>
      </c>
      <c r="D6" s="4" t="inlineStr">
        <is>
          <t>0.86%</t>
        </is>
      </c>
      <c r="E6" s="4" t="inlineStr">
        <is>
          <t>1.31%</t>
        </is>
      </c>
    </row>
    <row r="7">
      <c r="A7" s="4" t="inlineStr">
        <is>
          <t>2018 Equity Incentive Plan [Member]</t>
        </is>
      </c>
    </row>
    <row r="8">
      <c r="A8" s="3" t="inlineStr">
        <is>
          <t>Share-based Compensation Arrangement by Share-based Payment Award [Line Items]</t>
        </is>
      </c>
    </row>
    <row r="9">
      <c r="A9" s="4" t="inlineStr">
        <is>
          <t>Shares of common stock reserved for issuance</t>
        </is>
      </c>
      <c r="F9" s="5" t="n">
        <v>7459117</v>
      </c>
    </row>
    <row r="10">
      <c r="A10" s="4" t="inlineStr">
        <is>
          <t>Additional Stock- based awards, grant</t>
        </is>
      </c>
      <c r="D10" s="5" t="n">
        <v>6500000</v>
      </c>
    </row>
    <row r="11">
      <c r="A11" s="4" t="inlineStr">
        <is>
          <t>Time Based Restricted Stock Units [Member]</t>
        </is>
      </c>
    </row>
    <row r="12">
      <c r="A12" s="3" t="inlineStr">
        <is>
          <t>Share-based Compensation Arrangement by Share-based Payment Award [Line Items]</t>
        </is>
      </c>
    </row>
    <row r="13">
      <c r="A13" s="4" t="inlineStr">
        <is>
          <t>Unrecognized compensation costs related to unvested RSUs</t>
        </is>
      </c>
      <c r="B13" s="9" t="n">
        <v>34.4</v>
      </c>
      <c r="D13" s="9" t="n">
        <v>34.4</v>
      </c>
    </row>
    <row r="14">
      <c r="A14" s="4" t="inlineStr">
        <is>
          <t>Non-cash stock-based compensation expense recognized</t>
        </is>
      </c>
      <c r="B14" s="10" t="n">
        <v>4.5</v>
      </c>
      <c r="C14" s="9" t="n">
        <v>3.3</v>
      </c>
      <c r="D14" s="10" t="n">
        <v>7.9</v>
      </c>
      <c r="E14" s="9" t="n">
        <v>5.6</v>
      </c>
    </row>
    <row r="15">
      <c r="A15" s="4" t="inlineStr">
        <is>
          <t>RSUs [Member]</t>
        </is>
      </c>
    </row>
    <row r="16">
      <c r="A16" s="3" t="inlineStr">
        <is>
          <t>Share-based Compensation Arrangement by Share-based Payment Award [Line Items]</t>
        </is>
      </c>
    </row>
    <row r="17">
      <c r="A17" s="4" t="inlineStr">
        <is>
          <t>Non-cash stock-based compensation expense recognized</t>
        </is>
      </c>
      <c r="B17" s="9" t="n">
        <v>4.7</v>
      </c>
      <c r="C17" s="9" t="n">
        <v>3.4</v>
      </c>
      <c r="D17" s="9" t="n">
        <v>8.300000000000001</v>
      </c>
      <c r="E17" s="9" t="n">
        <v>5.9</v>
      </c>
    </row>
    <row r="18">
      <c r="A18" s="4" t="inlineStr">
        <is>
          <t>Stock Options [Member]</t>
        </is>
      </c>
    </row>
    <row r="19">
      <c r="A19" s="3" t="inlineStr">
        <is>
          <t>Share-based Compensation Arrangement by Share-based Payment Award [Line Items]</t>
        </is>
      </c>
    </row>
    <row r="20">
      <c r="A20" s="4" t="inlineStr">
        <is>
          <t>Options, maximum term</t>
        </is>
      </c>
      <c r="D20" s="4" t="inlineStr">
        <is>
          <t>10 years</t>
        </is>
      </c>
    </row>
    <row r="21">
      <c r="A21" s="4" t="inlineStr">
        <is>
          <t>Stock Options [Member] | Minimum [Member]</t>
        </is>
      </c>
    </row>
    <row r="22">
      <c r="A22" s="3" t="inlineStr">
        <is>
          <t>Share-based Compensation Arrangement by Share-based Payment Award [Line Items]</t>
        </is>
      </c>
    </row>
    <row r="23">
      <c r="A23" s="4" t="inlineStr">
        <is>
          <t>Options, vesting term</t>
        </is>
      </c>
      <c r="D23" s="4" t="inlineStr">
        <is>
          <t>1 year</t>
        </is>
      </c>
    </row>
    <row r="24">
      <c r="A24" s="4" t="inlineStr">
        <is>
          <t>Stock Options [Member] | Maximum [Member]</t>
        </is>
      </c>
    </row>
    <row r="25">
      <c r="A25" s="3" t="inlineStr">
        <is>
          <t>Share-based Compensation Arrangement by Share-based Payment Award [Line Items]</t>
        </is>
      </c>
    </row>
    <row r="26">
      <c r="A26" s="4" t="inlineStr">
        <is>
          <t>Options, vesting term</t>
        </is>
      </c>
      <c r="D26" s="4" t="inlineStr">
        <is>
          <t>3 years</t>
        </is>
      </c>
    </row>
    <row r="27">
      <c r="A27" s="4" t="inlineStr">
        <is>
          <t>Inducement Award Plan [Member]</t>
        </is>
      </c>
    </row>
    <row r="28">
      <c r="A28" s="3" t="inlineStr">
        <is>
          <t>Share-based Compensation Arrangement by Share-based Payment Award [Line Items]</t>
        </is>
      </c>
    </row>
    <row r="29">
      <c r="A29" s="4" t="inlineStr">
        <is>
          <t>Issuance of shares, Inducement Award Plan</t>
        </is>
      </c>
      <c r="G29" s="5" t="n">
        <v>1000000</v>
      </c>
    </row>
    <row r="30">
      <c r="A30" s="4" t="inlineStr">
        <is>
          <t>Awards granted</t>
        </is>
      </c>
      <c r="B30" s="5" t="n">
        <v>314138</v>
      </c>
      <c r="D30" s="5" t="n">
        <v>314138</v>
      </c>
    </row>
    <row r="31">
      <c r="A31" s="4" t="inlineStr">
        <is>
          <t>Inducement Award Plan [Member] | Maximum [Member]</t>
        </is>
      </c>
    </row>
    <row r="32">
      <c r="A32" s="3" t="inlineStr">
        <is>
          <t>Share-based Compensation Arrangement by Share-based Payment Award [Line Items]</t>
        </is>
      </c>
    </row>
    <row r="33">
      <c r="A33" s="4" t="inlineStr">
        <is>
          <t>Issuance of shares, Inducement Award Plan</t>
        </is>
      </c>
      <c r="G33" s="5" t="n">
        <v>1000000</v>
      </c>
    </row>
    <row r="34">
      <c r="A34" s="4" t="inlineStr">
        <is>
          <t>Total Shareholder Return Restricted Stock Units [Member]</t>
        </is>
      </c>
    </row>
    <row r="35">
      <c r="A35" s="3" t="inlineStr">
        <is>
          <t>Share-based Compensation Arrangement by Share-based Payment Award [Line Items]</t>
        </is>
      </c>
    </row>
    <row r="36">
      <c r="A36" s="4" t="inlineStr">
        <is>
          <t>Options, vesting term</t>
        </is>
      </c>
      <c r="D36" s="4" t="inlineStr">
        <is>
          <t>3 years</t>
        </is>
      </c>
    </row>
    <row r="37">
      <c r="A37" s="4" t="inlineStr">
        <is>
          <t>Weighted average grant date fair value of stock options granted</t>
        </is>
      </c>
      <c r="D37" s="8" t="n">
        <v>51.18</v>
      </c>
      <c r="F37" s="8" t="n">
        <v>32.56</v>
      </c>
    </row>
    <row r="38">
      <c r="A38" s="4" t="inlineStr">
        <is>
          <t>Unrecognized compensation costs related to unvested RSUs</t>
        </is>
      </c>
      <c r="B38" s="6" t="n">
        <v>2</v>
      </c>
      <c r="D38" s="6" t="n">
        <v>2</v>
      </c>
    </row>
    <row r="39">
      <c r="A39" s="4" t="inlineStr">
        <is>
          <t>Expected dividend yield</t>
        </is>
      </c>
      <c r="D39" s="4" t="inlineStr">
        <is>
          <t>0.00%</t>
        </is>
      </c>
      <c r="F39" s="4" t="inlineStr">
        <is>
          <t>0.00%</t>
        </is>
      </c>
    </row>
    <row r="40">
      <c r="A40" s="4" t="inlineStr">
        <is>
          <t>Risk free interest rate</t>
        </is>
      </c>
      <c r="D40" s="4" t="inlineStr">
        <is>
          <t>0.20%</t>
        </is>
      </c>
      <c r="F40" s="4" t="inlineStr">
        <is>
          <t>1.40%</t>
        </is>
      </c>
    </row>
    <row r="41">
      <c r="A41" s="4" t="inlineStr">
        <is>
          <t>Expected volatility</t>
        </is>
      </c>
      <c r="D41" s="4" t="inlineStr">
        <is>
          <t>95.80%</t>
        </is>
      </c>
      <c r="F41" s="4" t="inlineStr">
        <is>
          <t>91.30%</t>
        </is>
      </c>
    </row>
    <row r="42">
      <c r="A42" s="4" t="inlineStr">
        <is>
          <t>Terms of award</t>
        </is>
      </c>
      <c r="D42" s="4" t="inlineStr">
        <is>
          <t>Total shareholder return will be determined by dividing the average share value of the Company’s common stock over the 30 trading days preceding the settlement date by the average share value of the Company’s common stock over the 30 trading days beginning on January 1, 2020 and 2021, accordingly, with a deemed reinvestment of any dividends declared during the performance period.</t>
        </is>
      </c>
    </row>
    <row r="43">
      <c r="A43" s="4" t="inlineStr">
        <is>
          <t>Milestone And Total Shareholder Return Restricted Stock Units [Member]</t>
        </is>
      </c>
    </row>
    <row r="44">
      <c r="A44" s="3" t="inlineStr">
        <is>
          <t>Share-based Compensation Arrangement by Share-based Payment Award [Line Items]</t>
        </is>
      </c>
    </row>
    <row r="45">
      <c r="A45" s="4" t="inlineStr">
        <is>
          <t>Unrecognized compensation costs related to unvested RSUs</t>
        </is>
      </c>
      <c r="B45" s="9" t="n">
        <v>2.1</v>
      </c>
      <c r="D45" s="9" t="n">
        <v>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Total Stock-Based Compensation Expens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Total share-based compensation expense</t>
        </is>
      </c>
      <c r="B4" s="6" t="n">
        <v>8616704</v>
      </c>
      <c r="C4" s="6" t="n">
        <v>6947134</v>
      </c>
      <c r="D4" s="6" t="n">
        <v>15395141</v>
      </c>
      <c r="E4" s="6" t="n">
        <v>12451431</v>
      </c>
    </row>
    <row r="5">
      <c r="A5" s="4" t="inlineStr">
        <is>
          <t>Inventoriable costs [Member]</t>
        </is>
      </c>
    </row>
    <row r="6">
      <c r="A6" s="3" t="inlineStr">
        <is>
          <t>Share-based Compensation Arrangement by Share-based Payment Award, Compensation Cost [Line Items]</t>
        </is>
      </c>
    </row>
    <row r="7">
      <c r="A7" s="4" t="inlineStr">
        <is>
          <t>Total share-based compensation expense</t>
        </is>
      </c>
      <c r="B7" s="5" t="n">
        <v>438096</v>
      </c>
      <c r="C7" s="5" t="n">
        <v>357960</v>
      </c>
      <c r="D7" s="5" t="n">
        <v>799840</v>
      </c>
      <c r="E7" s="5" t="n">
        <v>651344</v>
      </c>
    </row>
    <row r="8">
      <c r="A8" s="4" t="inlineStr">
        <is>
          <t>Research and Development [Member]</t>
        </is>
      </c>
    </row>
    <row r="9">
      <c r="A9" s="3" t="inlineStr">
        <is>
          <t>Share-based Compensation Arrangement by Share-based Payment Award, Compensation Cost [Line Items]</t>
        </is>
      </c>
    </row>
    <row r="10">
      <c r="A10" s="4" t="inlineStr">
        <is>
          <t>Total share-based compensation expense</t>
        </is>
      </c>
      <c r="B10" s="5" t="n">
        <v>2423677</v>
      </c>
      <c r="C10" s="5" t="n">
        <v>2382777</v>
      </c>
      <c r="D10" s="5" t="n">
        <v>4384242</v>
      </c>
      <c r="E10" s="5" t="n">
        <v>4389632</v>
      </c>
    </row>
    <row r="11">
      <c r="A11" s="4" t="inlineStr">
        <is>
          <t>General and Administrative [Member]</t>
        </is>
      </c>
    </row>
    <row r="12">
      <c r="A12" s="3" t="inlineStr">
        <is>
          <t>Share-based Compensation Arrangement by Share-based Payment Award, Compensation Cost [Line Items]</t>
        </is>
      </c>
    </row>
    <row r="13">
      <c r="A13" s="4" t="inlineStr">
        <is>
          <t>Total share-based compensation expense</t>
        </is>
      </c>
      <c r="B13" s="6" t="n">
        <v>5754931</v>
      </c>
      <c r="C13" s="6" t="n">
        <v>4206397</v>
      </c>
      <c r="D13" s="6" t="n">
        <v>10211059</v>
      </c>
      <c r="E13" s="6" t="n">
        <v>74104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20046561</v>
      </c>
      <c r="C3" s="6" t="n">
        <v>1906636</v>
      </c>
      <c r="D3" s="6" t="n">
        <v>35924890</v>
      </c>
      <c r="E3" s="6" t="n">
        <v>2990115</v>
      </c>
    </row>
    <row r="4">
      <c r="A4" s="3" t="inlineStr">
        <is>
          <t>Operating expenses:</t>
        </is>
      </c>
    </row>
    <row r="5">
      <c r="A5" s="4" t="inlineStr">
        <is>
          <t>Cost of product sales</t>
        </is>
      </c>
      <c r="B5" s="5" t="n">
        <v>2040031</v>
      </c>
      <c r="C5" s="5" t="n">
        <v>128539</v>
      </c>
      <c r="D5" s="5" t="n">
        <v>3495246</v>
      </c>
      <c r="E5" s="5" t="n">
        <v>197850</v>
      </c>
    </row>
    <row r="6">
      <c r="A6" s="4" t="inlineStr">
        <is>
          <t>Research and development</t>
        </is>
      </c>
      <c r="B6" s="5" t="n">
        <v>17296420</v>
      </c>
      <c r="C6" s="5" t="n">
        <v>25204857</v>
      </c>
      <c r="D6" s="5" t="n">
        <v>32354588</v>
      </c>
      <c r="E6" s="5" t="n">
        <v>41208183</v>
      </c>
    </row>
    <row r="7">
      <c r="A7" s="4" t="inlineStr">
        <is>
          <t>Selling, general and administrative</t>
        </is>
      </c>
      <c r="B7" s="5" t="n">
        <v>69851164</v>
      </c>
      <c r="C7" s="5" t="n">
        <v>41445557</v>
      </c>
      <c r="D7" s="5" t="n">
        <v>122434803</v>
      </c>
      <c r="E7" s="5" t="n">
        <v>75541923</v>
      </c>
    </row>
    <row r="8">
      <c r="A8" s="4" t="inlineStr">
        <is>
          <t>Total operating expenses</t>
        </is>
      </c>
      <c r="B8" s="5" t="n">
        <v>89187615</v>
      </c>
      <c r="C8" s="5" t="n">
        <v>66778953</v>
      </c>
      <c r="D8" s="5" t="n">
        <v>158284637</v>
      </c>
      <c r="E8" s="5" t="n">
        <v>116947956</v>
      </c>
    </row>
    <row r="9">
      <c r="A9" s="4" t="inlineStr">
        <is>
          <t>Loss from operations</t>
        </is>
      </c>
      <c r="B9" s="5" t="n">
        <v>-69141054</v>
      </c>
      <c r="C9" s="5" t="n">
        <v>-64872317</v>
      </c>
      <c r="D9" s="5" t="n">
        <v>-122359747</v>
      </c>
      <c r="E9" s="5" t="n">
        <v>-113957841</v>
      </c>
    </row>
    <row r="10">
      <c r="A10" s="4" t="inlineStr">
        <is>
          <t>Interest income</t>
        </is>
      </c>
      <c r="B10" s="5" t="n">
        <v>421028</v>
      </c>
      <c r="C10" s="5" t="n">
        <v>1160059</v>
      </c>
      <c r="D10" s="5" t="n">
        <v>904778</v>
      </c>
      <c r="E10" s="5" t="n">
        <v>2838262</v>
      </c>
    </row>
    <row r="11">
      <c r="A11" s="4" t="inlineStr">
        <is>
          <t>Loss before provision for income taxes</t>
        </is>
      </c>
      <c r="B11" s="5" t="n">
        <v>-68720026</v>
      </c>
      <c r="C11" s="5" t="n">
        <v>-63712258</v>
      </c>
      <c r="D11" s="5" t="n">
        <v>-121454969</v>
      </c>
      <c r="E11" s="5" t="n">
        <v>-111119579</v>
      </c>
    </row>
    <row r="12">
      <c r="A12" s="4" t="inlineStr">
        <is>
          <t>Income tax expense</t>
        </is>
      </c>
      <c r="B12" s="5" t="n">
        <v>23756</v>
      </c>
      <c r="C12" s="5" t="n">
        <v>0</v>
      </c>
      <c r="D12" s="5" t="n">
        <v>28756</v>
      </c>
      <c r="E12" s="5" t="n">
        <v>3281</v>
      </c>
    </row>
    <row r="13">
      <c r="A13" s="4" t="inlineStr">
        <is>
          <t>Net loss</t>
        </is>
      </c>
      <c r="B13" s="6" t="n">
        <v>-68743782</v>
      </c>
      <c r="C13" s="6" t="n">
        <v>-63712258</v>
      </c>
      <c r="D13" s="6" t="n">
        <v>-121483725</v>
      </c>
      <c r="E13" s="6" t="n">
        <v>-111122860</v>
      </c>
    </row>
    <row r="14">
      <c r="A14" s="3" t="inlineStr">
        <is>
          <t>Net loss per common share:</t>
        </is>
      </c>
    </row>
    <row r="15">
      <c r="A15" s="4" t="inlineStr">
        <is>
          <t>Basic &amp; Diluted</t>
        </is>
      </c>
      <c r="B15" s="8" t="n">
        <v>-0.85</v>
      </c>
      <c r="C15" s="8" t="n">
        <v>-0.96</v>
      </c>
      <c r="D15" s="8" t="n">
        <v>-1.5</v>
      </c>
      <c r="E15" s="8" t="n">
        <v>-1.69</v>
      </c>
    </row>
    <row r="16">
      <c r="A16" s="3" t="inlineStr">
        <is>
          <t>Weighted average number of common shares:</t>
        </is>
      </c>
    </row>
    <row r="17">
      <c r="A17" s="4" t="inlineStr">
        <is>
          <t>Basic &amp; Diluted</t>
        </is>
      </c>
      <c r="B17" s="5" t="n">
        <v>81229788</v>
      </c>
      <c r="C17" s="5" t="n">
        <v>66429371</v>
      </c>
      <c r="D17" s="5" t="n">
        <v>81088900</v>
      </c>
      <c r="E17" s="5" t="n">
        <v>65767737</v>
      </c>
    </row>
    <row r="18">
      <c r="A18" s="4" t="inlineStr">
        <is>
          <t>Product sales, net [Member]</t>
        </is>
      </c>
    </row>
    <row r="19">
      <c r="A19" s="4" t="inlineStr">
        <is>
          <t>Revenue</t>
        </is>
      </c>
      <c r="B19" s="6" t="n">
        <v>19006780</v>
      </c>
      <c r="C19" s="6" t="n">
        <v>1875889</v>
      </c>
      <c r="D19" s="6" t="n">
        <v>34585685</v>
      </c>
      <c r="E19" s="6" t="n">
        <v>2758405</v>
      </c>
    </row>
    <row r="20">
      <c r="A20" s="4" t="inlineStr">
        <is>
          <t>Grant revenue [Member]</t>
        </is>
      </c>
    </row>
    <row r="21">
      <c r="A21" s="4" t="inlineStr">
        <is>
          <t>Revenue</t>
        </is>
      </c>
      <c r="B21" s="6" t="n">
        <v>1039781</v>
      </c>
      <c r="C21" s="6" t="n">
        <v>30747</v>
      </c>
      <c r="D21" s="6" t="n">
        <v>1339205</v>
      </c>
      <c r="E21" s="6" t="n">
        <v>2317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Assumptions Used for Calculating Value of Options Granted (Detail)</t>
        </is>
      </c>
      <c r="B1" s="2" t="inlineStr">
        <is>
          <t>6 Months Ended</t>
        </is>
      </c>
    </row>
    <row r="2">
      <c r="B2" s="2" t="inlineStr">
        <is>
          <t>Jun. 30, 2021</t>
        </is>
      </c>
      <c r="C2" s="2" t="inlineStr">
        <is>
          <t>Jun. 30, 2020</t>
        </is>
      </c>
    </row>
    <row r="3">
      <c r="A3" s="3" t="inlineStr">
        <is>
          <t>Disclosure of Compensation Related Costs, Share-based Payments [Abstract]</t>
        </is>
      </c>
    </row>
    <row r="4">
      <c r="A4" s="4" t="inlineStr">
        <is>
          <t>Dividend yield</t>
        </is>
      </c>
      <c r="B4" s="4" t="inlineStr">
        <is>
          <t>0.00%</t>
        </is>
      </c>
      <c r="C4" s="4" t="inlineStr">
        <is>
          <t>0.00%</t>
        </is>
      </c>
    </row>
    <row r="5">
      <c r="A5" s="4" t="inlineStr">
        <is>
          <t>Expected volatility, minimum</t>
        </is>
      </c>
      <c r="B5" s="4" t="inlineStr">
        <is>
          <t>94.50%</t>
        </is>
      </c>
      <c r="C5" s="4" t="inlineStr">
        <is>
          <t>91.60%</t>
        </is>
      </c>
    </row>
    <row r="6">
      <c r="A6" s="4" t="inlineStr">
        <is>
          <t>Expected volatility, maximum</t>
        </is>
      </c>
      <c r="B6" s="4" t="inlineStr">
        <is>
          <t>94.90%</t>
        </is>
      </c>
      <c r="C6" s="4" t="inlineStr">
        <is>
          <t>92.70%</t>
        </is>
      </c>
    </row>
    <row r="7">
      <c r="A7" s="4" t="inlineStr">
        <is>
          <t>Weighted-average risk-free interest rate</t>
        </is>
      </c>
      <c r="B7" s="4" t="inlineStr">
        <is>
          <t>0.86%</t>
        </is>
      </c>
      <c r="C7" s="4" t="inlineStr">
        <is>
          <t>1.31%</t>
        </is>
      </c>
    </row>
    <row r="8">
      <c r="A8" s="4" t="inlineStr">
        <is>
          <t>Expected term (in years)</t>
        </is>
      </c>
      <c r="B8" s="4" t="inlineStr">
        <is>
          <t>5 years 10 months 24 days</t>
        </is>
      </c>
      <c r="C8" s="4" t="inlineStr">
        <is>
          <t>6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tock Options Activity of Inducement Plan (Detail)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Outstanding at beginning of period, Number of Shares</t>
        </is>
      </c>
      <c r="B4" s="5" t="n">
        <v>5477894</v>
      </c>
    </row>
    <row r="5">
      <c r="A5" s="4" t="inlineStr">
        <is>
          <t>Options granted, Number of Shares</t>
        </is>
      </c>
      <c r="B5" s="5" t="n">
        <v>674309</v>
      </c>
    </row>
    <row r="6">
      <c r="A6" s="4" t="inlineStr">
        <is>
          <t>Options exercised, Number of Shares</t>
        </is>
      </c>
      <c r="B6" s="5" t="n">
        <v>-150481</v>
      </c>
    </row>
    <row r="7">
      <c r="A7" s="4" t="inlineStr">
        <is>
          <t>Outstanding at end of period, Number of Shares</t>
        </is>
      </c>
      <c r="B7" s="5" t="n">
        <v>5978636</v>
      </c>
      <c r="C7" s="5" t="n">
        <v>5477894</v>
      </c>
    </row>
    <row r="8">
      <c r="A8" s="4" t="inlineStr">
        <is>
          <t>Vested and expected to vest at end of period, Number of Shares</t>
        </is>
      </c>
      <c r="B8" s="5" t="n">
        <v>5978636</v>
      </c>
    </row>
    <row r="9">
      <c r="A9" s="4" t="inlineStr">
        <is>
          <t>Exercisable at end of period, Number of Shares</t>
        </is>
      </c>
      <c r="B9" s="5" t="n">
        <v>4224616</v>
      </c>
    </row>
    <row r="10">
      <c r="A10" s="4" t="inlineStr">
        <is>
          <t>Outstanding at beginning of period, Weighted-Average Exercise Price</t>
        </is>
      </c>
      <c r="B10" s="8" t="n">
        <v>18.43</v>
      </c>
    </row>
    <row r="11">
      <c r="A11" s="4" t="inlineStr">
        <is>
          <t>Options granted, exercise price</t>
        </is>
      </c>
      <c r="B11" s="11" t="n">
        <v>30.45</v>
      </c>
    </row>
    <row r="12">
      <c r="A12" s="4" t="inlineStr">
        <is>
          <t>Options exercised, Weighted-Average Exercise Price</t>
        </is>
      </c>
      <c r="B12" s="11" t="n">
        <v>19.29</v>
      </c>
    </row>
    <row r="13">
      <c r="A13" s="4" t="inlineStr">
        <is>
          <t>Outstanding at end of period, Weighted-Average Exercise Price</t>
        </is>
      </c>
      <c r="B13" s="11" t="n">
        <v>20.64</v>
      </c>
      <c r="C13" s="8" t="n">
        <v>18.43</v>
      </c>
    </row>
    <row r="14">
      <c r="A14" s="4" t="inlineStr">
        <is>
          <t>Vested and expected to vest at end of period, Weighted-Average Exercise Price</t>
        </is>
      </c>
      <c r="B14" s="11" t="n">
        <v>20.64</v>
      </c>
    </row>
    <row r="15">
      <c r="A15" s="4" t="inlineStr">
        <is>
          <t>Exercisable at end of period, Weighted-Average Exercise Price</t>
        </is>
      </c>
      <c r="B15" s="8" t="n">
        <v>18.58</v>
      </c>
    </row>
    <row r="16">
      <c r="A16" s="4" t="inlineStr">
        <is>
          <t>Options granted, Weighted-Average Contractual Life</t>
        </is>
      </c>
      <c r="B16" s="4" t="inlineStr">
        <is>
          <t>9 years 8 months 12 days</t>
        </is>
      </c>
    </row>
    <row r="17">
      <c r="A17" s="4" t="inlineStr">
        <is>
          <t>Outstanding at end of period, Weighted-Average Contractual Life</t>
        </is>
      </c>
      <c r="B17" s="4" t="inlineStr">
        <is>
          <t>6 years 6 months</t>
        </is>
      </c>
      <c r="C17" s="4" t="inlineStr">
        <is>
          <t>6 years 7 months 6 days</t>
        </is>
      </c>
    </row>
    <row r="18">
      <c r="A18" s="4" t="inlineStr">
        <is>
          <t>Options exercised, Weighted-Average Contractual Life</t>
        </is>
      </c>
      <c r="B18" s="4" t="inlineStr">
        <is>
          <t>6 years 8 months 12 days</t>
        </is>
      </c>
    </row>
    <row r="19">
      <c r="A19" s="4" t="inlineStr">
        <is>
          <t>Exercisable at end of period, Weighted-Average Contractual Life</t>
        </is>
      </c>
      <c r="B19" s="4" t="inlineStr">
        <is>
          <t>5 years 7 months 6 days</t>
        </is>
      </c>
    </row>
    <row r="20">
      <c r="A20" s="4" t="inlineStr">
        <is>
          <t>Inducement Award Plan [Member]</t>
        </is>
      </c>
    </row>
    <row r="21">
      <c r="A21" s="3" t="inlineStr">
        <is>
          <t>Share-based Compensation Arrangement by Share-based Payment Award [Line Items]</t>
        </is>
      </c>
    </row>
    <row r="22">
      <c r="A22" s="4" t="inlineStr">
        <is>
          <t>Outstanding at beginning of period, Number of Shares</t>
        </is>
      </c>
      <c r="B22" s="5" t="n">
        <v>39728</v>
      </c>
    </row>
    <row r="23">
      <c r="A23" s="4" t="inlineStr">
        <is>
          <t>Options granted, Number of Shares</t>
        </is>
      </c>
      <c r="B23" s="5" t="n">
        <v>0</v>
      </c>
    </row>
    <row r="24">
      <c r="A24" s="4" t="inlineStr">
        <is>
          <t>Options exercised, Number of Shares</t>
        </is>
      </c>
      <c r="B24" s="5" t="n">
        <v>-4347</v>
      </c>
    </row>
    <row r="25">
      <c r="A25" s="4" t="inlineStr">
        <is>
          <t>Outstanding at end of period, Number of Shares</t>
        </is>
      </c>
      <c r="B25" s="5" t="n">
        <v>35381</v>
      </c>
      <c r="C25" s="5" t="n">
        <v>39728</v>
      </c>
    </row>
    <row r="26">
      <c r="A26" s="4" t="inlineStr">
        <is>
          <t>Vested and expected to vest at end of period, Number of Shares</t>
        </is>
      </c>
      <c r="B26" s="5" t="n">
        <v>35381</v>
      </c>
    </row>
    <row r="27">
      <c r="A27" s="4" t="inlineStr">
        <is>
          <t>Exercisable at end of period, Number of Shares</t>
        </is>
      </c>
      <c r="B27" s="5" t="n">
        <v>8896</v>
      </c>
    </row>
    <row r="28">
      <c r="A28" s="4" t="inlineStr">
        <is>
          <t>Outstanding at beginning of period, Weighted-Average Exercise Price</t>
        </is>
      </c>
      <c r="B28" s="8" t="n">
        <v>17.18</v>
      </c>
    </row>
    <row r="29">
      <c r="A29" s="4" t="inlineStr">
        <is>
          <t>Options granted, exercise price</t>
        </is>
      </c>
      <c r="B29" s="5" t="n">
        <v>0</v>
      </c>
    </row>
    <row r="30">
      <c r="A30" s="4" t="inlineStr">
        <is>
          <t>Options exercised, Weighted-Average Exercise Price</t>
        </is>
      </c>
      <c r="B30" s="11" t="n">
        <v>19.98</v>
      </c>
    </row>
    <row r="31">
      <c r="A31" s="4" t="inlineStr">
        <is>
          <t>Outstanding at end of period, Weighted-Average Exercise Price</t>
        </is>
      </c>
      <c r="B31" s="11" t="n">
        <v>16.83</v>
      </c>
      <c r="C31" s="8" t="n">
        <v>17.18</v>
      </c>
    </row>
    <row r="32">
      <c r="A32" s="4" t="inlineStr">
        <is>
          <t>Vested and expected to vest at end of period, Weighted-Average Exercise Price</t>
        </is>
      </c>
      <c r="B32" s="11" t="n">
        <v>16.83</v>
      </c>
    </row>
    <row r="33">
      <c r="A33" s="4" t="inlineStr">
        <is>
          <t>Exercisable at end of period, Weighted-Average Exercise Price</t>
        </is>
      </c>
      <c r="B33" s="8" t="n">
        <v>15.81</v>
      </c>
    </row>
    <row r="34">
      <c r="A34" s="4" t="inlineStr">
        <is>
          <t>Options granted, Weighted-Average Contractual Life</t>
        </is>
      </c>
      <c r="B34" s="4" t="inlineStr">
        <is>
          <t>9 years 2 months 12 days</t>
        </is>
      </c>
    </row>
    <row r="35">
      <c r="A35" s="4" t="inlineStr">
        <is>
          <t>Outstanding at end of period, Weighted-Average Contractual Life</t>
        </is>
      </c>
      <c r="B35" s="4" t="inlineStr">
        <is>
          <t>9 years 2 months 12 days</t>
        </is>
      </c>
    </row>
    <row r="36">
      <c r="A36" s="4" t="inlineStr">
        <is>
          <t>Options exercised, Weighted-Average Contractual Life</t>
        </is>
      </c>
      <c r="B36" s="4" t="inlineStr">
        <is>
          <t>9 years 2 months 12 days</t>
        </is>
      </c>
    </row>
    <row r="37">
      <c r="A37" s="4" t="inlineStr">
        <is>
          <t>Exercisable at end of period, Weighted-Average Contractual Life</t>
        </is>
      </c>
      <c r="B37" s="4" t="inlineStr">
        <is>
          <t>9 years 2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Summary of Information Regarding the Time Based RSU Activity and Changes Under the Inducement Plan (Detail) - Inducement Award Plan [Member]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Outstanding at beginning of year, Number of Shares</t>
        </is>
      </c>
      <c r="B4" s="5" t="n">
        <v>251867</v>
      </c>
    </row>
    <row r="5">
      <c r="A5" s="4" t="inlineStr">
        <is>
          <t>Time based RSU's vested, Number of Shares</t>
        </is>
      </c>
      <c r="B5" s="5" t="n">
        <v>-82355</v>
      </c>
    </row>
    <row r="6">
      <c r="A6" s="4" t="inlineStr">
        <is>
          <t>Time based RSU's cancelled, Number of Shares</t>
        </is>
      </c>
      <c r="B6" s="5" t="n">
        <v>-8423</v>
      </c>
    </row>
    <row r="7">
      <c r="A7" s="4" t="inlineStr">
        <is>
          <t>Outstanding at end of year, Number of Shares</t>
        </is>
      </c>
      <c r="B7" s="5" t="n">
        <v>161089</v>
      </c>
      <c r="C7" s="5" t="n">
        <v>251867</v>
      </c>
    </row>
    <row r="8">
      <c r="A8" s="4" t="inlineStr">
        <is>
          <t>Vested and expected to vest, Number of Shares</t>
        </is>
      </c>
      <c r="B8" s="5" t="n">
        <v>161089</v>
      </c>
    </row>
    <row r="9">
      <c r="A9" s="4" t="inlineStr">
        <is>
          <t>Exercisable, Number of Shares</t>
        </is>
      </c>
      <c r="B9" s="5" t="n">
        <v>0</v>
      </c>
    </row>
    <row r="10">
      <c r="A10" s="4" t="inlineStr">
        <is>
          <t>Outstanding at beginning of year, Weighted-Average Grant Date Fair Value</t>
        </is>
      </c>
      <c r="B10" s="8" t="n">
        <v>16.03</v>
      </c>
    </row>
    <row r="11">
      <c r="A11" s="4" t="inlineStr">
        <is>
          <t>Time based RSU's vested, Weighted-Average Grant Date Fair Value</t>
        </is>
      </c>
      <c r="B11" s="11" t="n">
        <v>16.03</v>
      </c>
    </row>
    <row r="12">
      <c r="A12" s="4" t="inlineStr">
        <is>
          <t>Time based RSU's cancelled, Weighted-Average Grant Date Fair Value</t>
        </is>
      </c>
      <c r="B12" s="11" t="n">
        <v>15.81</v>
      </c>
    </row>
    <row r="13">
      <c r="A13" s="4" t="inlineStr">
        <is>
          <t>Outstanding at end of year, Weighted-Average Grant Date Fair Value</t>
        </is>
      </c>
      <c r="B13" s="11" t="n">
        <v>16.03</v>
      </c>
      <c r="C13" s="8" t="n">
        <v>16.03</v>
      </c>
    </row>
    <row r="14">
      <c r="A14" s="4" t="inlineStr">
        <is>
          <t>Vested and expected to vest, Weighted- Average Exercise Price</t>
        </is>
      </c>
      <c r="B14" s="11" t="n">
        <v>16.03</v>
      </c>
    </row>
    <row r="15">
      <c r="A15" s="4" t="inlineStr">
        <is>
          <t>Exercisable, Weighted- Average Exercise Price</t>
        </is>
      </c>
      <c r="B15" s="6" t="n">
        <v>0</v>
      </c>
    </row>
    <row r="16">
      <c r="A16" s="4" t="inlineStr">
        <is>
          <t>Share-based Compensation Arrangement by Share-based Payment Award, Equity Instruments Other than Options, Outstanding, Weighted Average Remaining Contractual Terms</t>
        </is>
      </c>
      <c r="B16" s="4" t="inlineStr">
        <is>
          <t>2 years</t>
        </is>
      </c>
      <c r="C16" s="4" t="inlineStr">
        <is>
          <t>2 years 2 months 12 days</t>
        </is>
      </c>
    </row>
    <row r="17">
      <c r="A17" s="4" t="inlineStr">
        <is>
          <t>Share Based Compensation by Share Based Payment Arrangement Other Than Options Vested Weighted Average Contractual Term of Instruments</t>
        </is>
      </c>
      <c r="B17" s="4" t="inlineStr">
        <is>
          <t>2 years</t>
        </is>
      </c>
    </row>
    <row r="18">
      <c r="A18" s="4" t="inlineStr">
        <is>
          <t>Share Based Compensation By Share Based Payment Arrangement Other Than Options Weighted Average Contractual Term Of Instruments Forefeited</t>
        </is>
      </c>
      <c r="B18"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Share-Based Compensation - Stock Options Activity (Detail) - $ / share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Outstanding at beginning of period, Number of Shares</t>
        </is>
      </c>
      <c r="B4" s="5" t="n">
        <v>5477894</v>
      </c>
    </row>
    <row r="5">
      <c r="A5" s="4" t="inlineStr">
        <is>
          <t>Options granted, Number of Shares</t>
        </is>
      </c>
      <c r="B5" s="5" t="n">
        <v>674309</v>
      </c>
    </row>
    <row r="6">
      <c r="A6" s="4" t="inlineStr">
        <is>
          <t>Options exercised, Number of Shares</t>
        </is>
      </c>
      <c r="B6" s="5" t="n">
        <v>-150481</v>
      </c>
    </row>
    <row r="7">
      <c r="A7" s="4" t="inlineStr">
        <is>
          <t>Options canceled or expired, Number of Shares</t>
        </is>
      </c>
      <c r="B7" s="5" t="n">
        <v>-23086</v>
      </c>
    </row>
    <row r="8">
      <c r="A8" s="4" t="inlineStr">
        <is>
          <t>Outstanding at end of period, Number of Shares</t>
        </is>
      </c>
      <c r="B8" s="5" t="n">
        <v>5978636</v>
      </c>
      <c r="C8" s="5" t="n">
        <v>5477894</v>
      </c>
    </row>
    <row r="9">
      <c r="A9" s="4" t="inlineStr">
        <is>
          <t>Vested or expected to vest at end of period, Number of Shares</t>
        </is>
      </c>
      <c r="B9" s="5" t="n">
        <v>5978636</v>
      </c>
    </row>
    <row r="10">
      <c r="A10" s="4" t="inlineStr">
        <is>
          <t>Exercisable at end of period, Number of Shares</t>
        </is>
      </c>
      <c r="B10" s="5" t="n">
        <v>4224616</v>
      </c>
    </row>
    <row r="11">
      <c r="A11" s="4" t="inlineStr">
        <is>
          <t>Outstanding at beginning of period, Weighted-Average Exercise Price</t>
        </is>
      </c>
      <c r="B11" s="8" t="n">
        <v>18.43</v>
      </c>
    </row>
    <row r="12">
      <c r="A12" s="4" t="inlineStr">
        <is>
          <t>Options granted, Weighted-Average Exercise Price</t>
        </is>
      </c>
      <c r="B12" s="11" t="n">
        <v>30.45</v>
      </c>
    </row>
    <row r="13">
      <c r="A13" s="4" t="inlineStr">
        <is>
          <t>Options exercised, Weighted-Average Exercise Price</t>
        </is>
      </c>
      <c r="B13" s="11" t="n">
        <v>19.29</v>
      </c>
    </row>
    <row r="14">
      <c r="A14" s="4" t="inlineStr">
        <is>
          <t>Options canceled or expired, Weighted-Average Exercise Price</t>
        </is>
      </c>
      <c r="B14" s="11" t="n">
        <v>16.38</v>
      </c>
    </row>
    <row r="15">
      <c r="A15" s="4" t="inlineStr">
        <is>
          <t>Outstanding at end of period, Weighted-Average Exercise Price</t>
        </is>
      </c>
      <c r="B15" s="11" t="n">
        <v>20.64</v>
      </c>
      <c r="C15" s="8" t="n">
        <v>18.43</v>
      </c>
    </row>
    <row r="16">
      <c r="A16" s="4" t="inlineStr">
        <is>
          <t>Vested or expected to vest at end of period, Weighted-Average Exercise Price</t>
        </is>
      </c>
      <c r="B16" s="11" t="n">
        <v>20.64</v>
      </c>
    </row>
    <row r="17">
      <c r="A17" s="4" t="inlineStr">
        <is>
          <t>Exercisable at end of period, Weighted-Average Exercise Price</t>
        </is>
      </c>
      <c r="B17" s="8" t="n">
        <v>18.58</v>
      </c>
    </row>
    <row r="18">
      <c r="A18" s="4" t="inlineStr">
        <is>
          <t>Options granted, Weighted-Average Contractual Life</t>
        </is>
      </c>
      <c r="B18" s="4" t="inlineStr">
        <is>
          <t>9 years 8 months 12 days</t>
        </is>
      </c>
    </row>
    <row r="19">
      <c r="A19" s="4" t="inlineStr">
        <is>
          <t>Options exercised, Weighted-Average Contractual Life</t>
        </is>
      </c>
      <c r="B19" s="4" t="inlineStr">
        <is>
          <t>6 years 8 months 12 days</t>
        </is>
      </c>
    </row>
    <row r="20">
      <c r="A20" s="4" t="inlineStr">
        <is>
          <t>Options canceled or expired, Weighted-Average Contractual Life</t>
        </is>
      </c>
      <c r="B20" s="4" t="inlineStr">
        <is>
          <t>8 years 2 months 12 days</t>
        </is>
      </c>
    </row>
    <row r="21">
      <c r="A21" s="4" t="inlineStr">
        <is>
          <t>Outstanding at end of period, Weighted-Average Contractual Life</t>
        </is>
      </c>
      <c r="B21" s="4" t="inlineStr">
        <is>
          <t>6 years 6 months</t>
        </is>
      </c>
      <c r="C21" s="4" t="inlineStr">
        <is>
          <t>6 years 7 months 6 days</t>
        </is>
      </c>
    </row>
    <row r="22">
      <c r="A22" s="4" t="inlineStr">
        <is>
          <t>Exercisable at end of period, Weighted-Average Contractual Life</t>
        </is>
      </c>
      <c r="B22" s="4" t="inlineStr">
        <is>
          <t>5 years 7 months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Information Regarding the Time Based RSU Activity and Changes (Detail) - RSUs [Member]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Outstanding at beginning of year, Number of Shares</t>
        </is>
      </c>
      <c r="B4" s="5" t="n">
        <v>1311877</v>
      </c>
    </row>
    <row r="5">
      <c r="A5" s="4" t="inlineStr">
        <is>
          <t>Time based RSU's granted, Number of Shares</t>
        </is>
      </c>
      <c r="B5" s="5" t="n">
        <v>709829</v>
      </c>
    </row>
    <row r="6">
      <c r="A6" s="4" t="inlineStr">
        <is>
          <t>Time based RSU's vested, Number of Shares</t>
        </is>
      </c>
      <c r="B6" s="5" t="n">
        <v>-602959</v>
      </c>
    </row>
    <row r="7">
      <c r="A7" s="4" t="inlineStr">
        <is>
          <t>Time based RSU's cancelled, Number of Shares</t>
        </is>
      </c>
      <c r="B7" s="5" t="n">
        <v>-16956</v>
      </c>
    </row>
    <row r="8">
      <c r="A8" s="4" t="inlineStr">
        <is>
          <t>Outstanding at end of year, Number of Shares</t>
        </is>
      </c>
      <c r="B8" s="5" t="n">
        <v>1401791</v>
      </c>
      <c r="C8" s="5" t="n">
        <v>1311877</v>
      </c>
    </row>
    <row r="9">
      <c r="A9" s="4" t="inlineStr">
        <is>
          <t>Outstanding at beginning of year, Weighted-Average Grant Date Fair Value</t>
        </is>
      </c>
      <c r="B9" s="8" t="n">
        <v>18.77</v>
      </c>
    </row>
    <row r="10">
      <c r="A10" s="4" t="inlineStr">
        <is>
          <t>Time based RSU's granted, Weighted-Average Grant Date Fair Value</t>
        </is>
      </c>
      <c r="B10" s="11" t="n">
        <v>35.68</v>
      </c>
    </row>
    <row r="11">
      <c r="A11" s="4" t="inlineStr">
        <is>
          <t>Time based RSU's vested, Weighted-Average Grant Date Fair Value</t>
        </is>
      </c>
      <c r="B11" s="11" t="n">
        <v>16.63</v>
      </c>
    </row>
    <row r="12">
      <c r="A12" s="4" t="inlineStr">
        <is>
          <t>Time based RSU's cancelled, Weighted-Average Grant Date Fair Value</t>
        </is>
      </c>
      <c r="B12" s="11" t="n">
        <v>27.96</v>
      </c>
    </row>
    <row r="13">
      <c r="A13" s="4" t="inlineStr">
        <is>
          <t>Outstanding at end of year, Weighted-Average Grant Date Fair Value</t>
        </is>
      </c>
      <c r="B13" s="8" t="n">
        <v>27.72</v>
      </c>
      <c r="C13" s="8" t="n">
        <v>18.77</v>
      </c>
    </row>
    <row r="14">
      <c r="A14" s="4" t="inlineStr">
        <is>
          <t>Share-based Compensation Arrangement by Share-based Payment Award, Equity Instruments Other than Options, Outstanding, Weighted Average Remaining Contractual Terms</t>
        </is>
      </c>
      <c r="B14" s="4" t="inlineStr">
        <is>
          <t>1 year 10 months 24 days</t>
        </is>
      </c>
      <c r="C14" s="4" t="inlineStr">
        <is>
          <t>1 year 8 months 12 days</t>
        </is>
      </c>
    </row>
    <row r="15">
      <c r="A15" s="4" t="inlineStr">
        <is>
          <t>Share Based Compensation Arrangement By Share Based Payment Award Equity Instruments Other Than Options Granted Average Remaining Contractual Terms</t>
        </is>
      </c>
      <c r="B15" s="4" t="inlineStr">
        <is>
          <t>2 years 8 months 12 days</t>
        </is>
      </c>
    </row>
    <row r="16">
      <c r="A16" s="4" t="inlineStr">
        <is>
          <t>Share Based Compensation Arrangement By Share Based Payment Award Equity Instruments Other Than Options Vested Remaining Contractual Terms</t>
        </is>
      </c>
      <c r="B16" s="4" t="inlineStr">
        <is>
          <t>1 year 2 months 12 days</t>
        </is>
      </c>
    </row>
    <row r="17">
      <c r="A17" s="4" t="inlineStr">
        <is>
          <t>Share Based Compensation Arrangement By Share Based Payment Award Equity Instruments Other Than Options Forfeited Average Remaining Contractual Terms</t>
        </is>
      </c>
      <c r="B17" s="4" t="inlineStr">
        <is>
          <t>2 years 1 month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ummary of Information Regarding Milestone RSU grants and TSR RSU grants (Detail) - Milestone and Total Shareholder Return Restricted Stock Units [Member]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Outstanding at beginning of year, Number of Shares</t>
        </is>
      </c>
      <c r="B4" s="5" t="n">
        <v>72678</v>
      </c>
    </row>
    <row r="5">
      <c r="A5" s="4" t="inlineStr">
        <is>
          <t>Milestone RSUs and TSR RSUs granted, Number of Shares</t>
        </is>
      </c>
      <c r="B5" s="5" t="n">
        <v>64518</v>
      </c>
    </row>
    <row r="6">
      <c r="A6" s="4" t="inlineStr">
        <is>
          <t>Time based RSU's vested, Number of Shares</t>
        </is>
      </c>
      <c r="B6" s="5" t="n">
        <v>0</v>
      </c>
    </row>
    <row r="7">
      <c r="A7" s="4" t="inlineStr">
        <is>
          <t>Outstanding at end of year, Number of Shares</t>
        </is>
      </c>
      <c r="B7" s="5" t="n">
        <v>137196</v>
      </c>
      <c r="C7" s="5" t="n">
        <v>72678</v>
      </c>
    </row>
    <row r="8">
      <c r="A8" s="4" t="inlineStr">
        <is>
          <t>Outstanding at beginning of year, Weighted-Average Grant Date Fair Value</t>
        </is>
      </c>
      <c r="B8" s="8" t="n">
        <v>28.25</v>
      </c>
    </row>
    <row r="9">
      <c r="A9" s="4" t="inlineStr">
        <is>
          <t>Milestone RSUs and TSR RSUs granted, Weighted- Average Grant Date Fair Value</t>
        </is>
      </c>
      <c r="B9" s="11" t="n">
        <v>44.04</v>
      </c>
    </row>
    <row r="10">
      <c r="A10" s="4" t="inlineStr">
        <is>
          <t>Time based RSU's vested, Weighted-Average Grant Date Fair Value</t>
        </is>
      </c>
      <c r="B10" s="5" t="n">
        <v>0</v>
      </c>
    </row>
    <row r="11">
      <c r="A11" s="4" t="inlineStr">
        <is>
          <t>Outstanding at end of year, Weighted-Average Grant Date Fair Value</t>
        </is>
      </c>
      <c r="B11" s="8" t="n">
        <v>35.67</v>
      </c>
      <c r="C11" s="8" t="n">
        <v>28.25</v>
      </c>
    </row>
    <row r="12">
      <c r="A12" s="4" t="inlineStr">
        <is>
          <t>Share-based Compensation Arrangement by Share-based Payment Award, Equity Instruments Other than Options, Outstanding, Weighted Average Remaining Contractual Terms</t>
        </is>
      </c>
      <c r="B12" s="4" t="inlineStr">
        <is>
          <t>5 years 4 months 24 days</t>
        </is>
      </c>
      <c r="C12" s="4" t="inlineStr">
        <is>
          <t>2 years 1 month 6 days</t>
        </is>
      </c>
    </row>
    <row r="13">
      <c r="A13" s="4" t="inlineStr">
        <is>
          <t>Share Based Compensation Arrangement By Share Based Payment Award Equity Instruments Other Than Options Vested Remaining Contractual Terms</t>
        </is>
      </c>
      <c r="B13" s="4" t="inlineStr">
        <is>
          <t>0 years</t>
        </is>
      </c>
    </row>
    <row r="14">
      <c r="A14" s="4" t="inlineStr">
        <is>
          <t>Share Based Compensation Arrangement By Share Based Payment Award Equity Instruments Other Than Options Grants In Period Remaining Contractual Terms</t>
        </is>
      </c>
      <c r="B14" s="4" t="inlineStr">
        <is>
          <t>2 years 8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68743782</v>
      </c>
      <c r="C4" s="6" t="n">
        <v>-63712258</v>
      </c>
      <c r="D4" s="6" t="n">
        <v>-121483725</v>
      </c>
      <c r="E4" s="6" t="n">
        <v>-111122860</v>
      </c>
    </row>
    <row r="5">
      <c r="A5" s="3" t="inlineStr">
        <is>
          <t>Other comprehensive income:</t>
        </is>
      </c>
    </row>
    <row r="6">
      <c r="A6" s="4" t="inlineStr">
        <is>
          <t>Unrealized gain (loss) on investment securities</t>
        </is>
      </c>
      <c r="B6" s="5" t="n">
        <v>-70427</v>
      </c>
      <c r="C6" s="5" t="n">
        <v>1313298</v>
      </c>
      <c r="D6" s="5" t="n">
        <v>-304466</v>
      </c>
      <c r="E6" s="5" t="n">
        <v>1039782</v>
      </c>
    </row>
    <row r="7">
      <c r="A7" s="4" t="inlineStr">
        <is>
          <t>Comprehensive loss</t>
        </is>
      </c>
      <c r="B7" s="6" t="n">
        <v>-68814209</v>
      </c>
      <c r="C7" s="6" t="n">
        <v>-62398960</v>
      </c>
      <c r="D7" s="6" t="n">
        <v>-121788191</v>
      </c>
      <c r="E7" s="6" t="n">
        <v>-1100830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43" customWidth="1" min="5" max="5"/>
    <col width="36" customWidth="1" min="6" max="6"/>
    <col width="57" customWidth="1" min="7" max="7"/>
    <col width="29" customWidth="1" min="8" max="8"/>
    <col width="49" customWidth="1" min="9" max="9"/>
  </cols>
  <sheetData>
    <row r="1">
      <c r="A1" s="1" t="inlineStr">
        <is>
          <t>Condensed Consolidated Statements of Stockholders' Equity (Unaudited) - USD ($)</t>
        </is>
      </c>
      <c r="B1" s="2" t="inlineStr">
        <is>
          <t>Total</t>
        </is>
      </c>
      <c r="C1" s="2" t="inlineStr">
        <is>
          <t>January 2020 [Member]</t>
        </is>
      </c>
      <c r="D1" s="2" t="inlineStr">
        <is>
          <t>Common Stock [Member]</t>
        </is>
      </c>
      <c r="E1" s="2" t="inlineStr">
        <is>
          <t>Common Stock [Member]January 2020 [Member]</t>
        </is>
      </c>
      <c r="F1" s="2" t="inlineStr">
        <is>
          <t>Additional Paid-in Capital [Member]</t>
        </is>
      </c>
      <c r="G1" s="2" t="inlineStr">
        <is>
          <t>Additional Paid-in Capital [Member]January 2020 [Member]</t>
        </is>
      </c>
      <c r="H1" s="2" t="inlineStr">
        <is>
          <t>Accumulated Deficit [Member]</t>
        </is>
      </c>
      <c r="I1" s="2" t="inlineStr">
        <is>
          <t>Accumulated Comprehensive (Loss) Income [Member]</t>
        </is>
      </c>
    </row>
    <row r="2">
      <c r="A2" s="4" t="inlineStr">
        <is>
          <t>Balance at Dec. 31, 2019</t>
        </is>
      </c>
      <c r="B2" s="6" t="n">
        <v>195007271</v>
      </c>
      <c r="D2" s="6" t="n">
        <v>5551</v>
      </c>
      <c r="F2" s="6" t="n">
        <v>904971772</v>
      </c>
      <c r="H2" s="6" t="n">
        <v>-710098369</v>
      </c>
      <c r="I2" s="6" t="n">
        <v>128317</v>
      </c>
    </row>
    <row r="3">
      <c r="A3" s="4" t="inlineStr">
        <is>
          <t>Balance, shares at Dec. 31, 2019</t>
        </is>
      </c>
      <c r="D3" s="5" t="n">
        <v>55507497</v>
      </c>
    </row>
    <row r="4">
      <c r="A4" s="4" t="inlineStr">
        <is>
          <t>Common shares issued receivable</t>
        </is>
      </c>
      <c r="C4" s="6" t="n">
        <v>-5705186</v>
      </c>
      <c r="G4" s="6" t="n">
        <v>-5705186</v>
      </c>
    </row>
    <row r="5">
      <c r="A5" s="4" t="inlineStr">
        <is>
          <t>Balance at Mar. 31, 2020</t>
        </is>
      </c>
      <c r="B5" s="5" t="n">
        <v>430448330</v>
      </c>
      <c r="D5" s="6" t="n">
        <v>6620</v>
      </c>
      <c r="F5" s="5" t="n">
        <v>1188095880</v>
      </c>
      <c r="H5" s="5" t="n">
        <v>-757508971</v>
      </c>
      <c r="I5" s="5" t="n">
        <v>-145199</v>
      </c>
    </row>
    <row r="6">
      <c r="A6" s="4" t="inlineStr">
        <is>
          <t>Balance, shares at Mar. 31, 2020</t>
        </is>
      </c>
      <c r="D6" s="5" t="n">
        <v>66200761</v>
      </c>
    </row>
    <row r="7">
      <c r="A7" s="4" t="inlineStr">
        <is>
          <t>Balance at Dec. 31, 2019</t>
        </is>
      </c>
      <c r="B7" s="5" t="n">
        <v>195007271</v>
      </c>
      <c r="D7" s="6" t="n">
        <v>5551</v>
      </c>
      <c r="F7" s="5" t="n">
        <v>904971772</v>
      </c>
      <c r="H7" s="5" t="n">
        <v>-710098369</v>
      </c>
      <c r="I7" s="5" t="n">
        <v>128317</v>
      </c>
    </row>
    <row r="8">
      <c r="A8" s="4" t="inlineStr">
        <is>
          <t>Balance, shares at Dec. 31, 2019</t>
        </is>
      </c>
      <c r="D8" s="5" t="n">
        <v>55507497</v>
      </c>
    </row>
    <row r="9">
      <c r="A9" s="4" t="inlineStr">
        <is>
          <t>Common shares issued</t>
        </is>
      </c>
      <c r="C9" s="5" t="n">
        <v>282573395</v>
      </c>
      <c r="E9" s="6" t="n">
        <v>1023</v>
      </c>
      <c r="G9" s="5" t="n">
        <v>282572372</v>
      </c>
    </row>
    <row r="10">
      <c r="A10" s="4" t="inlineStr">
        <is>
          <t>Common shares issued, shares</t>
        </is>
      </c>
      <c r="E10" s="5" t="n">
        <v>10230000</v>
      </c>
    </row>
    <row r="11">
      <c r="A11" s="4" t="inlineStr">
        <is>
          <t>Common shares issued receivable</t>
        </is>
      </c>
      <c r="C11" s="5" t="n">
        <v>-5705186</v>
      </c>
      <c r="G11" s="5" t="n">
        <v>-5705186</v>
      </c>
    </row>
    <row r="12">
      <c r="A12" s="4" t="inlineStr">
        <is>
          <t>Exercise of stock options and issuances of restricted stock (Value)</t>
        </is>
      </c>
      <c r="B12" s="5" t="n">
        <v>5178979</v>
      </c>
      <c r="D12" s="6" t="n">
        <v>103</v>
      </c>
      <c r="F12" s="5" t="n">
        <v>5178876</v>
      </c>
    </row>
    <row r="13">
      <c r="A13" s="4" t="inlineStr">
        <is>
          <t>Exercise of stock options and issuances of restricted stock (Shares)</t>
        </is>
      </c>
      <c r="D13" s="5" t="n">
        <v>1034672</v>
      </c>
    </row>
    <row r="14">
      <c r="A14" s="4" t="inlineStr">
        <is>
          <t>Stock issued for services</t>
        </is>
      </c>
      <c r="B14" s="5" t="n">
        <v>107056</v>
      </c>
      <c r="D14" s="6" t="n">
        <v>1</v>
      </c>
      <c r="F14" s="5" t="n">
        <v>107055</v>
      </c>
    </row>
    <row r="15">
      <c r="A15" s="4" t="inlineStr">
        <is>
          <t>Stock issued for services, shares</t>
        </is>
      </c>
      <c r="D15" s="5" t="n">
        <v>5568</v>
      </c>
    </row>
    <row r="16">
      <c r="A16" s="4" t="inlineStr">
        <is>
          <t>Share-based compensation</t>
        </is>
      </c>
      <c r="B16" s="5" t="n">
        <v>12451431</v>
      </c>
      <c r="F16" s="5" t="n">
        <v>12451431</v>
      </c>
    </row>
    <row r="17">
      <c r="A17" s="4" t="inlineStr">
        <is>
          <t>Net loss</t>
        </is>
      </c>
      <c r="B17" s="5" t="n">
        <v>-111122860</v>
      </c>
      <c r="H17" s="5" t="n">
        <v>-111122860</v>
      </c>
    </row>
    <row r="18">
      <c r="A18" s="4" t="inlineStr">
        <is>
          <t>Other comprehensive gain</t>
        </is>
      </c>
      <c r="B18" s="5" t="n">
        <v>1039782</v>
      </c>
      <c r="I18" s="5" t="n">
        <v>1039782</v>
      </c>
    </row>
    <row r="19">
      <c r="A19" s="4" t="inlineStr">
        <is>
          <t>Balance at Jun. 30, 2020</t>
        </is>
      </c>
      <c r="B19" s="5" t="n">
        <v>379529868</v>
      </c>
      <c r="D19" s="6" t="n">
        <v>6678</v>
      </c>
      <c r="F19" s="5" t="n">
        <v>1199576320</v>
      </c>
      <c r="H19" s="5" t="n">
        <v>-821221229</v>
      </c>
      <c r="I19" s="5" t="n">
        <v>1168099</v>
      </c>
    </row>
    <row r="20">
      <c r="A20" s="4" t="inlineStr">
        <is>
          <t>Balance, shares at Jun. 30, 2020</t>
        </is>
      </c>
      <c r="D20" s="5" t="n">
        <v>66777737</v>
      </c>
    </row>
    <row r="21">
      <c r="A21" s="4" t="inlineStr">
        <is>
          <t>Balance at Mar. 31, 2020</t>
        </is>
      </c>
      <c r="B21" s="5" t="n">
        <v>430448330</v>
      </c>
      <c r="D21" s="6" t="n">
        <v>6620</v>
      </c>
      <c r="F21" s="5" t="n">
        <v>1188095880</v>
      </c>
      <c r="H21" s="5" t="n">
        <v>-757508971</v>
      </c>
      <c r="I21" s="5" t="n">
        <v>-145199</v>
      </c>
    </row>
    <row r="22">
      <c r="A22" s="4" t="inlineStr">
        <is>
          <t>Balance, shares at Mar. 31, 2020</t>
        </is>
      </c>
      <c r="D22" s="5" t="n">
        <v>66200761</v>
      </c>
    </row>
    <row r="23">
      <c r="A23" s="4" t="inlineStr">
        <is>
          <t>Common shares issued</t>
        </is>
      </c>
      <c r="C23" s="6" t="n">
        <v>5595209</v>
      </c>
      <c r="E23" s="6" t="n">
        <v>23</v>
      </c>
      <c r="G23" s="6" t="n">
        <v>5595186</v>
      </c>
    </row>
    <row r="24">
      <c r="A24" s="4" t="inlineStr">
        <is>
          <t>Common shares issued, shares</t>
        </is>
      </c>
      <c r="E24" s="5" t="n">
        <v>230000</v>
      </c>
    </row>
    <row r="25">
      <c r="A25" s="4" t="inlineStr">
        <is>
          <t>Exercise of stock options and issuances of restricted stock (Value)</t>
        </is>
      </c>
      <c r="B25" s="5" t="n">
        <v>4589818</v>
      </c>
      <c r="D25" s="6" t="n">
        <v>34</v>
      </c>
      <c r="F25" s="5" t="n">
        <v>4589784</v>
      </c>
    </row>
    <row r="26">
      <c r="A26" s="4" t="inlineStr">
        <is>
          <t>Exercise of stock options and issuances of restricted stock (Shares)</t>
        </is>
      </c>
      <c r="D26" s="5" t="n">
        <v>344891</v>
      </c>
    </row>
    <row r="27">
      <c r="A27" s="4" t="inlineStr">
        <is>
          <t>Stock issued for services</t>
        </is>
      </c>
      <c r="B27" s="5" t="n">
        <v>53523</v>
      </c>
      <c r="D27" s="6" t="n">
        <v>1</v>
      </c>
      <c r="F27" s="5" t="n">
        <v>53522</v>
      </c>
    </row>
    <row r="28">
      <c r="A28" s="4" t="inlineStr">
        <is>
          <t>Stock issued for services, shares</t>
        </is>
      </c>
      <c r="D28" s="5" t="n">
        <v>2085</v>
      </c>
    </row>
    <row r="29">
      <c r="A29" s="4" t="inlineStr">
        <is>
          <t>Share-based compensation</t>
        </is>
      </c>
      <c r="B29" s="5" t="n">
        <v>6947134</v>
      </c>
      <c r="F29" s="5" t="n">
        <v>6947134</v>
      </c>
    </row>
    <row r="30">
      <c r="A30" s="4" t="inlineStr">
        <is>
          <t>Net loss</t>
        </is>
      </c>
      <c r="B30" s="5" t="n">
        <v>-63712258</v>
      </c>
      <c r="H30" s="5" t="n">
        <v>-63712258</v>
      </c>
    </row>
    <row r="31">
      <c r="A31" s="4" t="inlineStr">
        <is>
          <t>Other comprehensive gain</t>
        </is>
      </c>
      <c r="B31" s="5" t="n">
        <v>1313298</v>
      </c>
      <c r="I31" s="5" t="n">
        <v>1313298</v>
      </c>
    </row>
    <row r="32">
      <c r="A32" s="4" t="inlineStr">
        <is>
          <t>Balance at Jun. 30, 2020</t>
        </is>
      </c>
      <c r="B32" s="5" t="n">
        <v>379529868</v>
      </c>
      <c r="D32" s="6" t="n">
        <v>6678</v>
      </c>
      <c r="F32" s="5" t="n">
        <v>1199576320</v>
      </c>
      <c r="H32" s="5" t="n">
        <v>-821221229</v>
      </c>
      <c r="I32" s="5" t="n">
        <v>1168099</v>
      </c>
    </row>
    <row r="33">
      <c r="A33" s="4" t="inlineStr">
        <is>
          <t>Balance, shares at Jun. 30, 2020</t>
        </is>
      </c>
      <c r="D33" s="5" t="n">
        <v>66777737</v>
      </c>
    </row>
    <row r="34">
      <c r="A34" s="4" t="inlineStr">
        <is>
          <t>Balance at Dec. 31, 2020</t>
        </is>
      </c>
      <c r="B34" s="5" t="n">
        <v>656860104</v>
      </c>
      <c r="D34" s="6" t="n">
        <v>8046</v>
      </c>
      <c r="F34" s="5" t="n">
        <v>1593475506</v>
      </c>
      <c r="H34" s="5" t="n">
        <v>-937104032</v>
      </c>
      <c r="I34" s="5" t="n">
        <v>480584</v>
      </c>
    </row>
    <row r="35">
      <c r="A35" s="4" t="inlineStr">
        <is>
          <t>Balance, shares at Dec. 31, 2020</t>
        </is>
      </c>
      <c r="D35" s="5" t="n">
        <v>80463089</v>
      </c>
    </row>
    <row r="36">
      <c r="A36" s="4" t="inlineStr">
        <is>
          <t>Exercise of stock options and issuances of restricted stock (Value)</t>
        </is>
      </c>
      <c r="B36" s="5" t="n">
        <v>3013355</v>
      </c>
      <c r="D36" s="6" t="n">
        <v>86</v>
      </c>
      <c r="F36" s="5" t="n">
        <v>3013269</v>
      </c>
    </row>
    <row r="37">
      <c r="A37" s="4" t="inlineStr">
        <is>
          <t>Exercise of stock options and issuances of restricted stock (Shares)</t>
        </is>
      </c>
      <c r="D37" s="5" t="n">
        <v>845939</v>
      </c>
    </row>
    <row r="38">
      <c r="A38" s="4" t="inlineStr">
        <is>
          <t>Stock issued for services</t>
        </is>
      </c>
      <c r="B38" s="5" t="n">
        <v>105465</v>
      </c>
      <c r="F38" s="5" t="n">
        <v>105465</v>
      </c>
    </row>
    <row r="39">
      <c r="A39" s="4" t="inlineStr">
        <is>
          <t>Stock issued for services, shares</t>
        </is>
      </c>
      <c r="D39" s="5" t="n">
        <v>2850</v>
      </c>
    </row>
    <row r="40">
      <c r="A40" s="4" t="inlineStr">
        <is>
          <t>Share-based compensation</t>
        </is>
      </c>
      <c r="B40" s="5" t="n">
        <v>15395141</v>
      </c>
      <c r="F40" s="5" t="n">
        <v>15395141</v>
      </c>
    </row>
    <row r="41">
      <c r="A41" s="4" t="inlineStr">
        <is>
          <t>Net loss</t>
        </is>
      </c>
      <c r="B41" s="5" t="n">
        <v>-121483725</v>
      </c>
      <c r="H41" s="5" t="n">
        <v>-121483725</v>
      </c>
    </row>
    <row r="42">
      <c r="A42" s="4" t="inlineStr">
        <is>
          <t>Other comprehensive gain</t>
        </is>
      </c>
      <c r="B42" s="5" t="n">
        <v>-304466</v>
      </c>
      <c r="I42" s="5" t="n">
        <v>-304466</v>
      </c>
    </row>
    <row r="43">
      <c r="A43" s="4" t="inlineStr">
        <is>
          <t>Balance at Jun. 30, 2021</t>
        </is>
      </c>
      <c r="B43" s="5" t="n">
        <v>553585874</v>
      </c>
      <c r="D43" s="6" t="n">
        <v>8132</v>
      </c>
      <c r="F43" s="5" t="n">
        <v>1611989381</v>
      </c>
      <c r="H43" s="5" t="n">
        <v>-1058587757</v>
      </c>
      <c r="I43" s="5" t="n">
        <v>176118</v>
      </c>
    </row>
    <row r="44">
      <c r="A44" s="4" t="inlineStr">
        <is>
          <t>Balance, shares at Jun. 30, 2021</t>
        </is>
      </c>
      <c r="D44" s="5" t="n">
        <v>81311878</v>
      </c>
    </row>
    <row r="45">
      <c r="A45" s="4" t="inlineStr">
        <is>
          <t>Balance at Mar. 31, 2021</t>
        </is>
      </c>
      <c r="B45" s="5" t="n">
        <v>612149758</v>
      </c>
      <c r="D45" s="6" t="n">
        <v>8113</v>
      </c>
      <c r="F45" s="5" t="n">
        <v>1601739075</v>
      </c>
      <c r="H45" s="5" t="n">
        <v>-989843975</v>
      </c>
      <c r="I45" s="5" t="n">
        <v>246545</v>
      </c>
    </row>
    <row r="46">
      <c r="A46" s="4" t="inlineStr">
        <is>
          <t>Balance, shares at Mar. 31, 2021</t>
        </is>
      </c>
      <c r="D46" s="5" t="n">
        <v>81133849</v>
      </c>
    </row>
    <row r="47">
      <c r="A47" s="4" t="inlineStr">
        <is>
          <t>Exercise of stock options and issuances of restricted stock (Value)</t>
        </is>
      </c>
      <c r="B47" s="5" t="n">
        <v>1581697</v>
      </c>
      <c r="D47" s="6" t="n">
        <v>19</v>
      </c>
      <c r="F47" s="5" t="n">
        <v>1581678</v>
      </c>
    </row>
    <row r="48">
      <c r="A48" s="4" t="inlineStr">
        <is>
          <t>Exercise of stock options and issuances of restricted stock (Shares)</t>
        </is>
      </c>
      <c r="D48" s="5" t="n">
        <v>176757</v>
      </c>
    </row>
    <row r="49">
      <c r="A49" s="4" t="inlineStr">
        <is>
          <t>Stock issued for services</t>
        </is>
      </c>
      <c r="B49" s="5" t="n">
        <v>51923</v>
      </c>
      <c r="F49" s="5" t="n">
        <v>51923</v>
      </c>
    </row>
    <row r="50">
      <c r="A50" s="4" t="inlineStr">
        <is>
          <t>Stock issued for services, shares</t>
        </is>
      </c>
      <c r="D50" s="5" t="n">
        <v>1272</v>
      </c>
    </row>
    <row r="51">
      <c r="A51" s="4" t="inlineStr">
        <is>
          <t>Share-based compensation</t>
        </is>
      </c>
      <c r="B51" s="5" t="n">
        <v>8616705</v>
      </c>
      <c r="F51" s="5" t="n">
        <v>8616705</v>
      </c>
    </row>
    <row r="52">
      <c r="A52" s="4" t="inlineStr">
        <is>
          <t>Net loss</t>
        </is>
      </c>
      <c r="B52" s="5" t="n">
        <v>-68743782</v>
      </c>
      <c r="H52" s="5" t="n">
        <v>-68743782</v>
      </c>
    </row>
    <row r="53">
      <c r="A53" s="4" t="inlineStr">
        <is>
          <t>Other comprehensive gain</t>
        </is>
      </c>
      <c r="B53" s="5" t="n">
        <v>-70427</v>
      </c>
      <c r="I53" s="5" t="n">
        <v>-70427</v>
      </c>
    </row>
    <row r="54">
      <c r="A54" s="4" t="inlineStr">
        <is>
          <t>Balance at Jun. 30, 2021</t>
        </is>
      </c>
      <c r="B54" s="6" t="n">
        <v>553585874</v>
      </c>
      <c r="D54" s="6" t="n">
        <v>8132</v>
      </c>
      <c r="F54" s="6" t="n">
        <v>1611989381</v>
      </c>
      <c r="H54" s="6" t="n">
        <v>-1058587757</v>
      </c>
      <c r="I54" s="6" t="n">
        <v>176118</v>
      </c>
    </row>
    <row r="55">
      <c r="A55" s="4" t="inlineStr">
        <is>
          <t>Balance, shares at Jun. 30, 2021</t>
        </is>
      </c>
      <c r="D55" s="5" t="n">
        <v>813118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used in operating activities</t>
        </is>
      </c>
    </row>
    <row r="4">
      <c r="A4" s="4" t="inlineStr">
        <is>
          <t>Net loss</t>
        </is>
      </c>
      <c r="B4" s="6" t="n">
        <v>-121483725</v>
      </c>
      <c r="C4" s="6" t="n">
        <v>-111122860</v>
      </c>
    </row>
    <row r="5">
      <c r="A5" s="3" t="inlineStr">
        <is>
          <t>Adjustments to reconcile net loss to net cash used in operating activities:</t>
        </is>
      </c>
    </row>
    <row r="6">
      <c r="A6" s="4" t="inlineStr">
        <is>
          <t>Depreciation</t>
        </is>
      </c>
      <c r="B6" s="5" t="n">
        <v>252589</v>
      </c>
      <c r="C6" s="5" t="n">
        <v>281102</v>
      </c>
    </row>
    <row r="7">
      <c r="A7" s="4" t="inlineStr">
        <is>
          <t>Share-based compensation</t>
        </is>
      </c>
      <c r="B7" s="5" t="n">
        <v>15395141</v>
      </c>
      <c r="C7" s="5" t="n">
        <v>12451431</v>
      </c>
    </row>
    <row r="8">
      <c r="A8" s="4" t="inlineStr">
        <is>
          <t>Stock issued for services</t>
        </is>
      </c>
      <c r="B8" s="5" t="n">
        <v>105465</v>
      </c>
      <c r="C8" s="5" t="n">
        <v>107055</v>
      </c>
    </row>
    <row r="9">
      <c r="A9" s="4" t="inlineStr">
        <is>
          <t>Amortization of premiums and discounts on investment securities, net</t>
        </is>
      </c>
      <c r="B9" s="5" t="n">
        <v>-1707864</v>
      </c>
      <c r="C9" s="5" t="n">
        <v>-334857</v>
      </c>
    </row>
    <row r="10">
      <c r="A10" s="3" t="inlineStr">
        <is>
          <t>Changes in operating assets and liabilities:</t>
        </is>
      </c>
    </row>
    <row r="11">
      <c r="A11" s="4" t="inlineStr">
        <is>
          <t>Accounts receivable, net</t>
        </is>
      </c>
      <c r="B11" s="5" t="n">
        <v>-4423231</v>
      </c>
      <c r="C11" s="5" t="n">
        <v>-2353255</v>
      </c>
    </row>
    <row r="12">
      <c r="A12" s="4" t="inlineStr">
        <is>
          <t>Inventory</t>
        </is>
      </c>
      <c r="B12" s="5" t="n">
        <v>-712463</v>
      </c>
      <c r="C12" s="5" t="n">
        <v>-2335042</v>
      </c>
    </row>
    <row r="13">
      <c r="A13" s="4" t="inlineStr">
        <is>
          <t>Prepaid expenses and other assets</t>
        </is>
      </c>
      <c r="B13" s="5" t="n">
        <v>-7953745</v>
      </c>
      <c r="C13" s="5" t="n">
        <v>1587651</v>
      </c>
    </row>
    <row r="14">
      <c r="A14" s="4" t="inlineStr">
        <is>
          <t>Long term deferred tax asset, net</t>
        </is>
      </c>
      <c r="C14" s="5" t="n">
        <v>264609</v>
      </c>
    </row>
    <row r="15">
      <c r="A15" s="4" t="inlineStr">
        <is>
          <t>Accounts payable</t>
        </is>
      </c>
      <c r="B15" s="5" t="n">
        <v>10438931</v>
      </c>
      <c r="C15" s="5" t="n">
        <v>-1952037</v>
      </c>
    </row>
    <row r="16">
      <c r="A16" s="4" t="inlineStr">
        <is>
          <t>Accrued liabilities and other</t>
        </is>
      </c>
      <c r="B16" s="5" t="n">
        <v>3076528</v>
      </c>
      <c r="C16" s="5" t="n">
        <v>5184249</v>
      </c>
    </row>
    <row r="17">
      <c r="A17" s="4" t="inlineStr">
        <is>
          <t>Lease liabilities, net</t>
        </is>
      </c>
      <c r="B17" s="5" t="n">
        <v>-79812</v>
      </c>
      <c r="C17" s="5" t="n">
        <v>-29061</v>
      </c>
    </row>
    <row r="18">
      <c r="A18" s="4" t="inlineStr">
        <is>
          <t>Net cash used in operating activities</t>
        </is>
      </c>
      <c r="B18" s="5" t="n">
        <v>-107092186</v>
      </c>
      <c r="C18" s="5" t="n">
        <v>-98251015</v>
      </c>
    </row>
    <row r="19">
      <c r="A19" s="3" t="inlineStr">
        <is>
          <t>Cash flows provided by (used in) investing activities</t>
        </is>
      </c>
    </row>
    <row r="20">
      <c r="A20" s="4" t="inlineStr">
        <is>
          <t>Purchases of investments</t>
        </is>
      </c>
      <c r="B20" s="5" t="n">
        <v>-119898620</v>
      </c>
      <c r="C20" s="5" t="n">
        <v>-284600154</v>
      </c>
    </row>
    <row r="21">
      <c r="A21" s="4" t="inlineStr">
        <is>
          <t>Maturities of investments</t>
        </is>
      </c>
      <c r="B21" s="5" t="n">
        <v>284976914</v>
      </c>
      <c r="C21" s="5" t="n">
        <v>123879626</v>
      </c>
    </row>
    <row r="22">
      <c r="A22" s="4" t="inlineStr">
        <is>
          <t>Purchases of property and equipment</t>
        </is>
      </c>
      <c r="B22" s="5" t="n">
        <v>-15244</v>
      </c>
      <c r="C22" s="5" t="n">
        <v>-22049</v>
      </c>
    </row>
    <row r="23">
      <c r="A23" s="4" t="inlineStr">
        <is>
          <t>Net cash provided by (used) in investing activities</t>
        </is>
      </c>
      <c r="B23" s="5" t="n">
        <v>165063050</v>
      </c>
      <c r="C23" s="5" t="n">
        <v>-160742577</v>
      </c>
    </row>
    <row r="24">
      <c r="A24" s="3" t="inlineStr">
        <is>
          <t>Cash flows provided by financing activities</t>
        </is>
      </c>
    </row>
    <row r="25">
      <c r="A25" s="4" t="inlineStr">
        <is>
          <t>Proceeds from exercise of stock options</t>
        </is>
      </c>
      <c r="B25" s="5" t="n">
        <v>3013355</v>
      </c>
      <c r="C25" s="5" t="n">
        <v>5178979</v>
      </c>
    </row>
    <row r="26">
      <c r="A26" s="4" t="inlineStr">
        <is>
          <t>Proceeds of public offering, net</t>
        </is>
      </c>
      <c r="C26" s="5" t="n">
        <v>276868209</v>
      </c>
    </row>
    <row r="27">
      <c r="A27" s="4" t="inlineStr">
        <is>
          <t>Net cash provided by financing activities</t>
        </is>
      </c>
      <c r="B27" s="5" t="n">
        <v>3013355</v>
      </c>
      <c r="C27" s="5" t="n">
        <v>282047188</v>
      </c>
    </row>
    <row r="28">
      <c r="A28" s="4" t="inlineStr">
        <is>
          <t>Net increase in cash, cash equivalents, and restricted cash</t>
        </is>
      </c>
      <c r="B28" s="5" t="n">
        <v>60984219</v>
      </c>
      <c r="C28" s="5" t="n">
        <v>23053596</v>
      </c>
    </row>
    <row r="29">
      <c r="A29" s="4" t="inlineStr">
        <is>
          <t>Cash, cash equivalents, and restricted cash at beginning of period</t>
        </is>
      </c>
      <c r="B29" s="5" t="n">
        <v>61445933</v>
      </c>
      <c r="C29" s="5" t="n">
        <v>107636849</v>
      </c>
    </row>
    <row r="30">
      <c r="A30" s="4" t="inlineStr">
        <is>
          <t>Cash, cash equivalents, and restricted cash at end of period</t>
        </is>
      </c>
      <c r="B30" s="5" t="n">
        <v>122430152</v>
      </c>
      <c r="C30" s="5" t="n">
        <v>130690445</v>
      </c>
    </row>
    <row r="31">
      <c r="A31" s="3" t="inlineStr">
        <is>
          <t>Non-cash investing and financing activities</t>
        </is>
      </c>
    </row>
    <row r="32">
      <c r="A32" s="4" t="inlineStr">
        <is>
          <t>Right of use assets under operating leases</t>
        </is>
      </c>
      <c r="B32" s="6" t="n">
        <v>270846</v>
      </c>
      <c r="C32" s="6" t="n">
        <v>28218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t>
        </is>
      </c>
      <c r="B1" s="2" t="inlineStr">
        <is>
          <t>Jun. 30, 2021</t>
        </is>
      </c>
      <c r="C1" s="2" t="inlineStr">
        <is>
          <t>Dec. 31, 2020</t>
        </is>
      </c>
      <c r="D1" s="2" t="inlineStr">
        <is>
          <t>Jun. 30, 2020</t>
        </is>
      </c>
      <c r="E1" s="2" t="inlineStr">
        <is>
          <t>Dec. 31, 2019</t>
        </is>
      </c>
    </row>
    <row r="2">
      <c r="A2" s="3" t="inlineStr">
        <is>
          <t>Statement of Cash Flows [Abstract]</t>
        </is>
      </c>
    </row>
    <row r="3">
      <c r="A3" s="4" t="inlineStr">
        <is>
          <t>Cash and cash equivalents</t>
        </is>
      </c>
      <c r="B3" s="6" t="n">
        <v>121030152</v>
      </c>
      <c r="C3" s="6" t="n">
        <v>60045933</v>
      </c>
      <c r="D3" s="6" t="n">
        <v>129290445</v>
      </c>
    </row>
    <row r="4">
      <c r="A4" s="4" t="inlineStr">
        <is>
          <t>Restricted cash</t>
        </is>
      </c>
      <c r="B4" s="5" t="n">
        <v>1400000</v>
      </c>
      <c r="C4" s="5" t="n">
        <v>1400000</v>
      </c>
      <c r="D4" s="5" t="n">
        <v>1400000</v>
      </c>
    </row>
    <row r="5">
      <c r="A5" s="4" t="inlineStr">
        <is>
          <t>Total cash, cash equivalents and restricted cash</t>
        </is>
      </c>
      <c r="B5" s="6" t="n">
        <v>122430152</v>
      </c>
      <c r="C5" s="6" t="n">
        <v>61445933</v>
      </c>
      <c r="D5" s="6" t="n">
        <v>130690445</v>
      </c>
      <c r="E5" s="6" t="n">
        <v>1076368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ion Intra-Cellular Therapies, Inc. (the “Company”), through its wholly-owned operating subsidiaries, ITI, Inc. (“ITI”) and ITI Limited, is a biopharmaceutical company focused on the discovery, clinical development and commercialization of innovative, small molecule drugs that address underserved medical needs primarily in neuropsychiatric and neurological disorders by targeting intracellular signaling mechanisms within the central nervous system (“CNS”). In December 2019, the Company announced that CAPLYTA TM On January 10, 2020, the Company completed a public offering of common stock in which the Company sold 10,000,000 shares of common stock at an offering price of $29.50 per share for aggregate gross proceeds of $295.0 million. After deducting underwriting discounts, commissions and offering expenses, the net proceeds to the Company were approximately $277.0 million. On September 15, 2020, the Company completed a public offering of common stock in which the Company sold 12,666,667 shares of common stock at an offering price of $30.00 per share for aggregate gross proceeds of $380.0 million. After deducting underwriting discounts, commissions and offering expenses, the net proceeds to the Company were approximately $357.8 million. In order to further its commercial activities and research projects and support its collaborations, the Company will require additional financing until such time, if ever, that revenue streams are sufficient to generate consistent positive cash flow from operations. The Company currently projects that its cash, cash equivalents and investments will be sufficient to fund operating expenses and capital expenditures for at least one year from the date that these financial statements are filed with the Securities and Exchange Commission (the “SEC”). Possible sources of funds include public or private sales of the Company’s equity securities, sales of debt securities, the incurrence of debt from commercial lenders, strategic collaborations, licensing a portion or all of the Company’s product candidates and technology and, to a lesser extent, grant funding. On August 30, 2019, the Company filed a universal shelf registration statement on Form S-3, “at-the-market” “at-the-market” “at-the-market” In addition, on January 6, 2020, the Company filed an automatic shelf registration statement on Form S-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1:31:05Z</dcterms:created>
  <dcterms:modified xmlns:dcterms="http://purl.org/dc/terms/" xmlns:xsi="http://www.w3.org/2001/XMLSchema-instance" xsi:type="dcterms:W3CDTF">2021-08-09T11:31:05Z</dcterms:modified>
</cp:coreProperties>
</file>